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Basis of Presentation" sheetId="8" r:id="rId8"/>
    <s:sheet name="Acquisitions" sheetId="9" r:id="rId9"/>
    <s:sheet name="Inventories" sheetId="10" r:id="rId10"/>
    <s:sheet name="Investments" sheetId="11" r:id="rId11"/>
    <s:sheet name="Pension Plans" sheetId="12" r:id="rId12"/>
    <s:sheet name="Product Warranties" sheetId="13" r:id="rId13"/>
    <s:sheet name="Stock-Based Compensation" sheetId="14" r:id="rId14"/>
    <s:sheet name="Accumulated Other Comprehensive" sheetId="15" r:id="rId15"/>
    <s:sheet name="Segment Information" sheetId="16" r:id="rId16"/>
    <s:sheet name="Income Taxes" sheetId="17" r:id="rId17"/>
    <s:sheet name="Earnings per Share" sheetId="18" r:id="rId18"/>
    <s:sheet name="Fair Value Measurements" sheetId="19" r:id="rId19"/>
    <s:sheet name="Recent Accounting Pronouncement" sheetId="20" r:id="rId20"/>
    <s:sheet name="Inventories (Tables)" sheetId="21" r:id="rId21"/>
    <s:sheet name="Investments (Tables)" sheetId="22" r:id="rId22"/>
    <s:sheet name="Pension Plans (Tables)" sheetId="23" r:id="rId23"/>
    <s:sheet name="Product Warranties (Tables)" sheetId="24" r:id="rId24"/>
    <s:sheet name="Stock-Based Compensation (Table" sheetId="25" r:id="rId25"/>
    <s:sheet name="Accumulated Other Comprehensi26" sheetId="26" r:id="rId26"/>
    <s:sheet name="Segment Information (Tables)" sheetId="27" r:id="rId27"/>
    <s:sheet name="Earnings per Share (Tables)" sheetId="28" r:id="rId28"/>
    <s:sheet name="Fair Value Measurements (Tables" sheetId="29" r:id="rId29"/>
    <s:sheet name="Basis of Presentation (Details)" sheetId="30" r:id="rId30"/>
    <s:sheet name="Acquisitions (Details)" sheetId="31" r:id="rId31"/>
    <s:sheet name="Inventories (Details)" sheetId="32" r:id="rId32"/>
    <s:sheet name="Investments - Components (Detai" sheetId="33" r:id="rId33"/>
    <s:sheet name="Investments - Unrealized Gains " sheetId="34" r:id="rId34"/>
    <s:sheet name="Investments - Sales and Maturit" sheetId="35" r:id="rId35"/>
    <s:sheet name="Pension Plans (Details)" sheetId="36" r:id="rId36"/>
    <s:sheet name="Product Warranties (Details)" sheetId="37" r:id="rId37"/>
    <s:sheet name="Stock-Based Compensation (Detai" sheetId="38" r:id="rId38"/>
    <s:sheet name="Stock-Based Compensation - Stoc" sheetId="39" r:id="rId39"/>
    <s:sheet name="Stock-Based Compensation - SARs" sheetId="40" r:id="rId40"/>
    <s:sheet name="Stock-Based Compensation - Rest" sheetId="41" r:id="rId41"/>
    <s:sheet name="Stock-Based Compensation - Perf" sheetId="42" r:id="rId42"/>
    <s:sheet name="Accumulated Other Comprehensi43" sheetId="43" r:id="rId43"/>
    <s:sheet name="Segment Information (Details)" sheetId="44" r:id="rId44"/>
    <s:sheet name="Segment Information - Income St" sheetId="45" r:id="rId45"/>
    <s:sheet name="Income Taxes (Details)" sheetId="46" r:id="rId46"/>
    <s:sheet name="Earnings per Share - Reconcilia" sheetId="47" r:id="rId47"/>
    <s:sheet name="Earnings per Share - Antidiluti" sheetId="48" r:id="rId48"/>
    <s:sheet name="Fair Value Measurements (Detail" sheetId="49" r:id="rId49"/>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Jul. 30, 2016</t>
  </si>
  <si>
    <t>Aug. 16, 2016</t>
  </si>
  <si>
    <t>Document and Entity Information [Abstract]</t>
  </si>
  <si>
    <t>Entity Registrant Name</t>
  </si>
  <si>
    <t>LA-Z-BOY INC</t>
  </si>
  <si>
    <t>Entity Central Index Key</t>
  </si>
  <si>
    <t>Current Fiscal Year End Date</t>
  </si>
  <si>
    <t>--04-29</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l. 30,
		2016</t>
  </si>
  <si>
    <t>CONSOLIDATED STATEMENT OF INCOME - USD ($) shares in Thousands, $ in Thousands</t>
  </si>
  <si>
    <t>Jul. 25, 2015</t>
  </si>
  <si>
    <t>CONSOLIDATED STATEMENT OF INCOME</t>
  </si>
  <si>
    <t>Sales</t>
  </si>
  <si>
    <t>Cost of sales</t>
  </si>
  <si>
    <t>Gross profit</t>
  </si>
  <si>
    <t>Selling, general and administrative expense</t>
  </si>
  <si>
    <t>Operating income</t>
  </si>
  <si>
    <t>Interest expense</t>
  </si>
  <si>
    <t>Interest income</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Dividends declar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 (loss) on marketable securities, net of tax</t>
  </si>
  <si>
    <t>Net pension amortization, net of tax</t>
  </si>
  <si>
    <t>Total other comprehensive income (loss)</t>
  </si>
  <si>
    <t>Total comprehensive income before allocation to noncontrolling interests</t>
  </si>
  <si>
    <t>Comprehensive (income) loss attributable to noncontrolling interests</t>
  </si>
  <si>
    <t>Comprehensive income attributable to La-Z-Boy Incorporated</t>
  </si>
  <si>
    <t>CONSOLIDATED BALANCE SHEET - USD ($) $ in Thousands</t>
  </si>
  <si>
    <t>Apr. 30, 2016</t>
  </si>
  <si>
    <t>Current assets</t>
  </si>
  <si>
    <t>Cash and equivalents</t>
  </si>
  <si>
    <t>Restricted cash</t>
  </si>
  <si>
    <t>Receivables, net of allowance of $3,070 at 7/30/16 and $3,145 at 4/30/16</t>
  </si>
  <si>
    <t>Inventories, net</t>
  </si>
  <si>
    <t>Other current assets</t>
  </si>
  <si>
    <t>Total current assets</t>
  </si>
  <si>
    <t>Property, plant and equipment, net</t>
  </si>
  <si>
    <t>Goodwill</t>
  </si>
  <si>
    <t>Other intangible assets</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xml:space="preserve"> </t>
  </si>
  <si>
    <t>Shareholders' equity</t>
  </si>
  <si>
    <t>Preferred shares - 5,000 authorized; none issued</t>
  </si>
  <si>
    <t>Common shares, $1 par value - 150,000 authorized; 49,169 outstanding at 7/30/16 and 49,331 outstanding at 4/30/16</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Deferred income tax expense</t>
  </si>
  <si>
    <t>Provision for doubtful accounts</t>
  </si>
  <si>
    <t>Depreciation and amortization</t>
  </si>
  <si>
    <t>Equity-based compensation expense</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s of assets</t>
  </si>
  <si>
    <t>Capital expenditures</t>
  </si>
  <si>
    <t>Purchases of investments</t>
  </si>
  <si>
    <t>Proceeds from sales of investments</t>
  </si>
  <si>
    <t>Acquisitions, net of cash acquired</t>
  </si>
  <si>
    <t>Change in restricted cash</t>
  </si>
  <si>
    <t>Net cash (used for) provided by investing activities</t>
  </si>
  <si>
    <t>Cash flows from financing activities</t>
  </si>
  <si>
    <t>Payments on debt</t>
  </si>
  <si>
    <t>Stock issued for stock and employee benefit plans</t>
  </si>
  <si>
    <t>Excess tax benefit on stock option exercises</t>
  </si>
  <si>
    <t>Purchases of common stock</t>
  </si>
  <si>
    <t>Dividends paid</t>
  </si>
  <si>
    <t>Net cash used for financing activities</t>
  </si>
  <si>
    <t>Effect of exchange rate changes on cash and equivalents</t>
  </si>
  <si>
    <t>Change in cash and equivalents</t>
  </si>
  <si>
    <t>Cash and equivalents at beginning of period</t>
  </si>
  <si>
    <t>Cash and equivalents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Loss</t>
  </si>
  <si>
    <t>Non-Controlling Interests</t>
  </si>
  <si>
    <t>Total</t>
  </si>
  <si>
    <t>Balance at Apr. 25, 2015</t>
  </si>
  <si>
    <t>Increase (Decrease) in Stockholders' Equity [Roll Forward]</t>
  </si>
  <si>
    <t>Stock issued for stock and employee benefit plans, net of cancellations and withholding tax</t>
  </si>
  <si>
    <t>Stock option and restricted stock expense</t>
  </si>
  <si>
    <t>Tax benefit from exercise of options</t>
  </si>
  <si>
    <t>Balance at Apr. 30, 2016</t>
  </si>
  <si>
    <t>Balance at Jul. 30, 2016</t>
  </si>
  <si>
    <t>Basis of Presentation</t>
  </si>
  <si>
    <t>Note 1: Basis of Presentation
The accompanying consolidated financial statements include the consolidated accounts of La-Z-Boy Incorporated and our majority-owned subsidiaries. We derived the April 30, 2016, balance sheet from our audited financial statements. We prepared the interim financial information in conformity with generally accepted accounting principles, which we applied on a basis consistent with those reflected in our fiscal 2016 Annual Report on Form 10-K filed with the Securities and Exchange Commission,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which will occur for the full fiscal year ending April 29, 2017. Fiscal 2017 is a 52-week year as compared with fiscal 2016, which was 53 weeks, with the additional week occurring in the fourth quarter of fiscal 2016.
During the first quarter of fiscal 2017 and fiscal 2016, we recorded a benefit related to legal settlements as part of cost of sales. The legal settlements increased gross margin by 0.7 percentage points and 0.5 percentage points in the first quarter of fiscal 2017 and fiscal 2016, respectively.</t>
  </si>
  <si>
    <t>Acquisitions</t>
  </si>
  <si>
    <t>Note 2: Acquisitions
In the first quarter of fiscal 2017, we acquired the assets of an independent operator of one La-Z-Boy Furniture Galleries ® store in Reno, Nevada for $5.3 million. We began including this store in our Retail segment results upon acquisition.
Prior to the acquisition, we licensed the exclusive right to own and operate this La-Z-Boy Furniture Galleries ® store (and to use the associated trademarks and trade name) in the market to this dealer. We reacquired these rights when we purchased the dealer’s other assets. The effective settlement of this arrangement resulted in no settlement gain or loss as the contractual terms were at market. We recorded an indefinite-lived intangible asset of $0.4 million related to the reacquired rights. We also recognized $4.0 million of goodwill, which primarily relates to the expected synergies resulting from the integration of the acquired store and the anticipated future benefits. We recorded the goodwill and other intangible assets in our Retail segment and will amortize and deduct them for federal income tax purposes over 15 years.
Since the impact of this acquisition on our results of operations was not material, pro forma financial information is not required.</t>
  </si>
  <si>
    <t>Inventories</t>
  </si>
  <si>
    <t>Note 3: Inventories
A summary of inventories is as follows:
(Unaudited, amounts in thousands)
7/30/16
4/30/16
Raw materials
$
$
Work in process
Finished goods
FIFO inventories
Excess of FIFO over LIFO
)
)
Inventories, net
$
$</t>
  </si>
  <si>
    <t>Investments</t>
  </si>
  <si>
    <t>Note 4: Investments
We have current and long-term investments intended to enhance returns on our cash as well as to fund future obligations of our non-qualified defined benefit retirement plan, our executive deferred compensation plan, and our performance compensation retirement plan. Our short-term investments are included in other current assets and our long-term investments are included in other long-term assets on our consolidated balance sheet. The following summarizes our investments at July 30, 2016, and April 30, 2016:
(Unaudited, amounts in thousands)
7/30/16
4/30/16
Short-term investments:
Available-for-sale investments
$
$
Trading securities
—
Held-to-maturity investments
Total short-term investments
Long-term investments:
Available-for-sale investments
Total available-for-sale, trading, &amp; held-to-maturity investments
$
$
Investments to enhance returns on cash
$
$
Investments to fund compensation/retirement plans
$
$
The following is a summary of the unrealized gains, unrealized losses, and fair value by investment type at July 30, 2016, and April 30, 2016:
At July 30, 2016
(Unaudited, amounts in thousands)
Gross Unrealized Gains
Gross Unrealized Losses
Fair Value
Equity securities
$
$
)
$
Fixed income
)
Mutual funds
—
—
Other
)
Total securities
$
$
)
$
At April 30, 2016
(Unaudited, amounts in thousands)
Gross Unrealized Gains
Gross Unrealized Losses
Fair Value
Equity securities
$
$
)
$
Fixed income
)
Other
)
Total securities
$
$
)
$
The following table summarizes sales of available-for-sale securities:
Quarter Ended
(Unaudited, amounts in thousands)
7/30/16
7/25/15
Proceeds from sales
$
$
Gross realized gains
Gross realized losses
)
)
The fair value of fixed income available-for-sale securities by contractual maturity was $13.1 million within one year, $20.9 million within two to five years, $1.3 million within six to ten years, and $0.3 million thereafter.</t>
  </si>
  <si>
    <t>Pension Plans</t>
  </si>
  <si>
    <t>Note 5: Pension Plans
Net periodic pension costs were as follows:
Quarter Ended
(Unaudited, amounts in thousands)
7/30/16
7/25/15
Service cost
$
$
Interest cost
Expected return on plan assets
)
)
Net amortization
Net periodic pension cost
$
$</t>
  </si>
  <si>
    <t>Product Warranties</t>
  </si>
  <si>
    <t>Note 6: Product Warranties
We accrue an estimated liability for product warranties when we recognize revenue on the sale of warranted products. We estimate future warranty claims based on our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Approximately 95% of our warranty liability relates to our Upholstery segment as we generally warrant our products against defects for one year on fabric and leather, from one to ten years on cushions and padding, and provide a limited lifetime warranty on certain mechanisms and frames. Our warranties cover labor costs relating to our parts for one year. Our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Unaudited, amounts in thousands)
7/30/16
7/25/15
Balance as of the beginning of the period
$
$
Accruals during the period
Settlements during the period
)
)
Balance as of the end of the period
$
$
As of July 30, 2016 , and April 30, 2016, we included $12.9 million and $12.4 million, respectively, of our product warranty liability in accrued expenses and other current liabilities on our consolidated balance sheet, and included the remainder in other long-term liabilities. We recorded accruals during the periods presented primarily to reflect charges that relate to warranties issued during the respective periods.</t>
  </si>
  <si>
    <t>Stock-Based Compensation</t>
  </si>
  <si>
    <t>Note 7: Stock-Based Compensation
The table below summarizes the total stock-based compensation expense we recognized for all outstanding grants in our consolidated statement of income:
Quarter Ended
(Unaudited, amounts in thousands)
7/30/16
7/25/15
Equity-based awards expense
$
$
Liability-based awards (income) expense
)
Total stock-based compensation expense
$
$
Stock Options. We granted 497,198 stock options to employees during the first quarter of fiscal 2017,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with accelerated vesting upon retirement. We expense options granted to retirement-eligible employees immediately.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calculated the fair value of stock options granted during the first quarter of fiscal 2017 using the following assumptions:
(Unaudited)
Fiscal 2017 grant
Risk-free interest rate
%
Dividend rate
%
Expected life in years
Stock price volatility
%
Fair value per share
$
Stock Appreciation Rights (“SARs”). We did not grant any SARs to employees during the first quarter of fiscal 2017, but we have SARs outstanding from previous grants. SARs will be paid in cash upon exercise and, accordingly, we account for SARs as liability-based awards that we re-measure to reflect the fair value at the end of each reporting period. These awards vest at 25% per year, beginning one year from the grant date for a term of four years, with accelerated vesting upon retirement. We expense SARs granted to retirement-eligible employees immediately. We estimate the fair value of SARs at the end of each reporting period using the Black-Scholes option-pricing model, which requires management to make certain assumptions. We base the average expected life on the contractual term of the SARs and expected employee exercise trends (which is consistent with the expected life of our option awards). We base the risk-free rate on U.S. Treasury issues with a term equal to the expected life assumed at the end of the reporting period.
In fiscal 2014 and fiscal 2013, we granted SARs as described in our Annual Reports on Form 10-K for the fiscal years ended April 26, 2014, and April 27, 2013, respectively. At July 30, 2016, we measured the fair value of the SARs granted during these fiscal years using the following assumptions:
(Unaudited)
Fiscal 2014 grant
Fiscal 2013 grant
Risk-free interest rate
%
%
Dividend rate
%
%
Expected life in years
Stock price volatility
%
%
Fair value per share
$
$
Restricted Stock . We awarded 97,924 shares of restricted stock to employees during the first quarter of fiscal 2017.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upon vesting, they will be settled in common shares. The fair value of the restricted stock we awarded in the first quarter of fiscal 2017 was $25.99 per share, the market value of our common shares on the date of grant. We recognize compensation expense for restricted stock over the vesting period equal to the fair value on the date our compensation committee approved the awards. Restricted stock awards vest at 25% per year, beginning one year from the grant date for a term of four years.
Restricted Stock Units. We did not grant any restricted stock units to employees during the first quarter of fiscal 2017, but we have restricted stock units outstanding from previous grants. We account for these units as liability-based awards because upon vesting, these awards will be paid in cash. We measure and recognize initial compensation expense based on the market value (intrinsic value) of our common stock on the grant date and amortize the expense over the vesting period. We re-measure and adjust the liability based on the market value (intrinsic value) of our common shares on the last day of the reporting period until paid with a corresponding adjustment to reflect the cumulative amount of compensation expense. The fair value of each outstanding restricted stock unit at July 30, 2016, was $30.22, the market value of our common shares on the last day of the reporting period. Each restricted stock unit is the equivalent of one common share. Restricted stock units vest at 25% per year, beginning one year from the grant date for a term of four years.
Performance Shares. During the first quarter of fiscal 2017, we granted 180,359 performance-based shares, and we have performance-based share awards outstanding from previous grants. Payout of these grants depends on our financial performance (80%) and a market-based condition based on the total return our shareholders receive on their investment in our stock relative to returns earned through investments in other public companies (2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We account for performance-based shares as equity-based awards because upon vesting, they will be settled in common share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7 that vest based on attaining performance goals was $24.79,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7 grant of shares that vest based on market conditions was $33.32.</t>
  </si>
  <si>
    <t>Note 8: Accumulated Other Comprehensive Loss
The activity in accumulated other comprehensive loss for the quarter ended July 30, 2016, and July 25, 2015, is as follows:
(Unaudited, amounts in thousands)
Translation adjustment
Change in fair value of cash flow hedge
Unrealized gain on marketable securities
Net pension amortization and net actuarial loss
Accumulated other comprehensive loss
Balance at April 30, 2016
$
)
$
)
$
$
)
$
)
Changes before reclassifications
)
)
—
)
Amounts reclassified to net income
—
Tax effect
—
)
)
)
Other comprehensive income (loss) attributable to La-Z- Boy Incorporated
)
)
Balance at July 30, 2016
$
)
$
)
$
$
)
$
)
(Unaudited, amounts in thousands)
Translation adjustment
Change in fair value of cash flow hedge
Unrealized gain on marketable securities
Net pension amortization and net actuarial loss
Accumulated other comprehensive loss
Balance at April 25, 2015
$
$
)
$
$
)
$
)
Changes before reclassifications
)
)
)
—
)
Amounts reclassified to net income
—
)
Tax effect
—
)
)
Other comprehensive income (loss) attributable to La-Z- Boy Incorporated
)
)
)
)
Balance at July 25, 2015
$
)
$
)
$
$
)
$
)
We reclassified the unrealized gain on marketable securities from accumulated other comprehensive loss to net income through other income in our consolidated statement of income, reclassified the change in fair value of cash flow hedges to net income through cost of sales, and reclassified the net pension amortization to net income through selling, general and administrative expense.
The components of non-controlling interest for the quarter ended July 30, 2016, and July 25, 2015, were as follows:
Quarter Ended
(Unaudited, amounts in thousands)
7/30/16
7/25/15
Balance as of the beginning of the period
$
$
Net income
Other comprehensive loss
)
)
Balance as of the end of the period
$
$</t>
  </si>
  <si>
    <t>Segment Information</t>
  </si>
  <si>
    <t>Note 9: Segment Information
Our reportable operating segments are the Upholstery segment, the Casegoods segment, and the Retail segment.
Upholstery Segment . The Upholstery segment consists primarily of two operating units: La-Z-Boy and England. This segment manufactures and imports upholstered furniture. Upholstered furniture include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 The Casegoods segment consists of three brands: American Drew, Hammary, and Kincaid. This segment sells imported wood furniture to furniture retailers. Casegoods product includes bedroom, dining room, entertainment centers, occasional pieces and some manufactured coordinated upholstered furniture. The Casegoods segment sells directly to major dealers, as well as La-Z-Boy Furniture Galleries ® stores, and a wide cross-section of other independent retailers.
Retail Segment . The Retail segment consists of 127 company-owned La-Z-Boy Furniture Galleries ® stores. The Retail segment sells upholstered furniture, and some casegoods and other accessories, to end consumers through the retail network.
Quarter Ended
(Unaudited, amounts in thousands)
7/30/16
7/25/15
Sales
Upholstery segment:
Sales to external customers
$
$
Intersegment sales
Upholstery segment sales
Casegoods segment:
Sales to external customers
Intersegment sales
Casegoods segment sales
Retail segment sales
Corporate and Other:
Sales to external customers
Intersegment sales
Corporate and Other sales
Eliminations
)
)
Consolidated sales
$
$
Operating Income (Loss)
Upholstery segment
$
$
Casegoods segment
Retail segment
Corporate and Other
)
)
Consolidated operating income
Interest expense
Interest income
Other income (expense), net
)
Income before income taxes
$
$</t>
  </si>
  <si>
    <t>Income Taxes</t>
  </si>
  <si>
    <t>Note 10: Income Taxes
Our effective tax rate for the first quarter of fiscal 2017 was 35.7% compared with 35.9% for the first quarter of fiscal 2016. Our effective tax rate varies from the 35% statutory rate primarily due to state taxes, less the benefit of the U.S. manufacturing deduction and foreign earnings in jurisdictions with lower tax rates than the U.S.
Our consolidated balance sheet at the end of the first quarter of fiscal 2017 reflected a $0.8 million net liability for uncertain income tax positions. We do not expect this net liability to change significantly in the next 12 months. We will either pay or release the liability for uncertain income tax positions as tax audits are completed or settled, statutes of limitation expire or other new information becomes available.</t>
  </si>
  <si>
    <t>Earnings per Share</t>
  </si>
  <si>
    <t>Note 11: Earnings per Share
Certain share-based compensation awards that entitle their holders to receive non-forfeitable dividends prior to vesting are considered participating securities. We grant restricted stock awards that contain non-forfeitable rights to dividends on unvested shares, and we are required to include these participating securities in calculating our basic earnings per common share, using the two-class method.
The following is a reconciliation of the numerators and denominators we used in our computations of basic and diluted earnings per share:
Quarter Ended
(Unaudited, amounts in thousands)
7/30/16
7/25/15
Numerator (basic and diluted):
Net income attributable to La-Z-Boy Incorporated
$
$
Income allocated to participating securities
)
)
Net income available to common shareholders
$
$
Denominator:
Basic weighted average common shares outstanding
Add:
Contingent common shares
Stock option dilution
Diluted weighted average common shares outstanding
The above values for contingent common shares reflect the dilutive effect of common shares that we would have issued to employees under the terms of performance-based share awards if the relevant performance period for the award had been the reporting period.
For the quarter ended July 25, 2015, we had outstanding options to purchase 0.4 million shares with a weighted average exercise price of $26.69. We excluded the effect of these options from our diluted share calculation since, for each period presented, the weighted average exercise price of the options was higher than the average market price, and including the options’ effect would have been anti-dilutive. We did not exclude any outstanding options from the diluted share calculation for the quarter ended July 30, 2016.</t>
  </si>
  <si>
    <t>Fair Value Measurements</t>
  </si>
  <si>
    <t>Note 12: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In making fair value measurements, accounting standards require that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trade name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July 30, 2016, and April 30, 2016:
At July 30, 2016
Fair Value Measurements
(Unaudited, amounts in thousands)
Level 1(a)
Level 2(a)
Level 3
Assets
Available-for-sale investments
$
$
$
—
Trading securities
—
—
Held-to-maturity investments
—
—
Total
$
$
$
—
(a)
There were no transfers between Level 1 and Level 2 during fiscal 2017.
At April 30, 2016
Fair Value Measurements
(Unaudited, amounts in thousands)
Level 1(b)
Level 2(b)
Level 3
Assets
Available-for-sale investments
$
$
$
—
Held-to-maturity investments
—
—
Total
$
$
$
—
(b)
There were no transfers between Level 1 and Level 2 during fiscal 2016.
The fair value measurements for our Level 1 and Level 2 securities are based on quoted prices in active markets, as well as through broker quotes and independent valuation providers, multiplied by the number of shares owned exclusive of any transaction costs.
We hold certain available-for-sale investments that are measured at fair value using net asset value per share under the practical expedient. In accordance with recently issued accounting standards, we no longer include these investments in our asset leveling using the fair value hierarchy. Adoption of this standard had no effect on our consolidated financial statements but as a result of this updated standard, we have reclassified the fiscal 2016 table above to conform to the fiscal 2017 presentation by removing our available-for-sale securities that are measured using net asset value. These investments are still included in the total fair value column of the table in our investment footnote (see Note 4). The fair value of the investments measured using net asset value at July 30, 2016, and April 30, 2016, was $7.5 million and $7.2 million, respectively.</t>
  </si>
  <si>
    <t>Recent Accounting Pronouncements</t>
  </si>
  <si>
    <t>Note 13: Recent Accounting Pronouncements
In May 2014, the Financial Accounting Standards Board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additional disclosures and greater use of estimates and judgments. During July 2015, the FASB deferred the effective date of the revenue recognition guidance by one year, thus making the new accounting standard effective for our fiscal year 2019. We are assessing the impact this guidance will have on our consolidated financial statements and financial statement disclosures.
In January 2016, the FASB issued a new accounting standard that requires equity investments to be measured at fair value with the fair value changes to be recognized through net income. This standard does not apply to investments that are accounted for under the equity method of accounting, or that result in consolidation of the invested entity. We currently hold equity investments that are measured at fair value at the end of each reporting period, and we recognize the fair value changes through other comprehensive income (loss) as unrealized gains (losses). Based on the fair value of our unrealized loss as of April 30, 2016, adoption of this standard would be immaterial to our consolidated financial statements. Adoption of this standard will be required for our fiscal year 2019 financial statements.
In February 2016, the FASB issued a new accounting standard requiring all operating leases that a lessee enters into to be recorded on its balance sheet. The lessee will record an asset for the right to use the underlying asset for the lease term and a liability for the contractual lease payments. This guidance is effective for our fiscal year 2020. We are assessing the impact this guidance will have on our consolidated financial statements and related disclosures.
In March 2016, the FASB issued a new accounting standard focused on simplifying the accounting for share-based payments. The guidance includes changes to the accounting for income taxes related to share-based payments as well as changes to the presentation of these tax impacts on the statement of cash flows. This guidance will be applicable for our fiscal year 2018. We are assessing the impact this guidance will have on our consolidated financial statements.
In June 2016, the FASB issued a new accounting standard that amends current guidance on other-than-temporary impairments of available-for-sale debt securities. This amended guidance requires the use of an allowance to record estimated credit losses on these assets when the fair value is below the amortized cost of the asset. This standard also removes the evaluation of the length of time that a security has been in a loss position to avoid recording a credit loss. We are required to adopt this standard for our fiscal year 2021 and apply it through a cumulative-effect adjustment to retained earnings. We are assessing the impact this guidance will have on our consolidated financial statements and disclosures.</t>
  </si>
  <si>
    <t>Inventories (Tables)</t>
  </si>
  <si>
    <t>Summary of inventories</t>
  </si>
  <si>
    <t>(Unaudited, amounts in thousands)
7/30/16
4/30/16
Raw materials
$
$
Work in process
Finished goods
FIFO inventories
Excess of FIFO over LIFO
)
)
Inventories, net
$
$</t>
  </si>
  <si>
    <t>Investments (Tables)</t>
  </si>
  <si>
    <t>Summary of investments</t>
  </si>
  <si>
    <t>(Unaudited, amounts in thousands)
7/30/16
4/30/16
Short-term investments:
Available-for-sale investments
$
$
Trading securities
—
Held-to-maturity investments
Total short-term investments
Long-term investments:
Available-for-sale investments
Total available-for-sale, trading, &amp; held-to-maturity investments
$
$
Investments to enhance returns on cash
$
$
Investments to fund compensation/retirement plans
$
$</t>
  </si>
  <si>
    <t>Summary of unrealized gain, unrealized losses, and fair value by investment type</t>
  </si>
  <si>
    <t>At July 30, 2016
(Unaudited, amounts in thousands)
Gross Unrealized Gains
Gross Unrealized Losses
Fair Value
Equity securities
$
$
)
$
Fixed income
)
Mutual funds
—
—
Other
)
Total securities
$
$
)
$
At April 30, 2016
(Unaudited, amounts in thousands)
Gross Unrealized Gains
Gross Unrealized Losses
Fair Value
Equity securities
$
$
)
$
Fixed income
)
Other
)
Total securities
$
$
)
$</t>
  </si>
  <si>
    <t>Summary of sales of available-for-sale securities</t>
  </si>
  <si>
    <t>Quarter Ended
(Unaudited, amounts in thousands)
7/30/16
7/25/15
Proceeds from sales
$
$
Gross realized gains
Gross realized losses
)
)</t>
  </si>
  <si>
    <t>Pension Plans (Tables)</t>
  </si>
  <si>
    <t>Schedule of net periodic pension costs</t>
  </si>
  <si>
    <t>Quarter Ended
(Unaudited, amounts in thousands)
7/30/16
7/25/15
Service cost
$
$
Interest cost
Expected return on plan assets
)
)
Net amortization
Net periodic pension cost
$
$</t>
  </si>
  <si>
    <t>Product Warranties (Tables)</t>
  </si>
  <si>
    <t>Reconciliation of changes in product warranty liability</t>
  </si>
  <si>
    <t>Quarter Ended
(Unaudited, amounts in thousands)
7/30/16
7/25/15
Balance as of the beginning of the period
$
$
Accruals during the period
Settlements during the period
)
)
Balance as of the end of the period
$
$</t>
  </si>
  <si>
    <t>Stock-Based Compensation (Tables)</t>
  </si>
  <si>
    <t>Summary of total stock-based compensation expense</t>
  </si>
  <si>
    <t>Quarter Ended
(Unaudited, amounts in thousands)
7/30/16
7/25/15
Equity-based awards expense
$
$
Liability-based awards (income) expense
)
Total stock-based compensation expense
$
$</t>
  </si>
  <si>
    <t>Fair value assumptions for stock options</t>
  </si>
  <si>
    <t>(Unaudited)
Fiscal 2017 grant
Risk-free interest rate
%
Dividend rate
%
Expected life in years
Stock price volatility
%
Fair value per share
$</t>
  </si>
  <si>
    <t>Fair value assumptions for SARs</t>
  </si>
  <si>
    <t>(Unaudited)
Fiscal 2014 grant
Fiscal 2013 grant
Risk-free interest rate
%
%
Dividend rate
%
%
Expected life in years
Stock price volatility
%
%
Fair value per share
$
$</t>
  </si>
  <si>
    <t>Accumulated Other Comprehensive Loss (Tables)</t>
  </si>
  <si>
    <t>Activity in accumulated other comprehensive loss</t>
  </si>
  <si>
    <t>(Unaudited, amounts in thousands)
Translation adjustment
Change in fair value of cash flow hedge
Unrealized gain on marketable securities
Net pension amortization and net actuarial loss
Accumulated other comprehensive loss
Balance at April 30, 2016
$
)
$
)
$
$
)
$
)
Changes before reclassifications
)
)
—
)
Amounts reclassified to net income
—
Tax effect
—
)
)
)
Other comprehensive income (loss) attributable to La-Z- Boy Incorporated
)
)
Balance at July 30, 2016
$
)
$
)
$
$
)
$
)
(Unaudited, amounts in thousands)
Translation adjustment
Change in fair value of cash flow hedge
Unrealized gain on marketable securities
Net pension amortization and net actuarial loss
Accumulated other comprehensive loss
Balance at April 25, 2015
$
$
)
$
$
)
$
)
Changes before reclassifications
)
)
)
—
)
Amounts reclassified to net income
—
)
Tax effect
—
)
)
Other comprehensive income (loss) attributable to La-Z- Boy Incorporated
)
)
)
)
Balance at July 25, 2015
$
)
$
)
$
$
)
$
)</t>
  </si>
  <si>
    <t>Components of non-controlling interest</t>
  </si>
  <si>
    <t>Quarter Ended
(Unaudited, amounts in thousands)
7/30/16
7/25/15
Balance as of the beginning of the period
$
$
Net income
Other comprehensive loss
)
)
Balance as of the end of the period
$
$</t>
  </si>
  <si>
    <t>Segment Information (Tables)</t>
  </si>
  <si>
    <t>Schedule of segment information</t>
  </si>
  <si>
    <t>Quarter Ended
(Unaudited, amounts in thousands)
7/30/16
7/25/15
Sales
Upholstery segment:
Sales to external customers
$
$
Intersegment sales
Upholstery segment sales
Casegoods segment:
Sales to external customers
Intersegment sales
Casegoods segment sales
Retail segment sales
Corporate and Other:
Sales to external customers
Intersegment sales
Corporate and Other sales
Eliminations
)
)
Consolidated sales
$
$
Operating Income (Loss)
Upholstery segment
$
$
Casegoods segment
Retail segment
Corporate and Other
)
)
Consolidated operating income
Interest expense
Interest income
Other income (expense), net
)
Income before income taxes
$
$</t>
  </si>
  <si>
    <t>Earnings per Share (Tables)</t>
  </si>
  <si>
    <t>Reconciliation of numerators and denominators used in the computation of basic and diluted earnings per share</t>
  </si>
  <si>
    <t>Quarter Ended
(Unaudited, amounts in thousands)
7/30/16
7/25/15
Numerator (basic and diluted):
Net income attributable to La-Z-Boy Incorporated
$
$
Income allocated to participating securities
)
)
Net income available to common shareholders
$
$
Denominator:
Basic weighted average common shares outstanding
Add:
Contingent common shares
Stock option dilution
Diluted weighted average common shares outstanding</t>
  </si>
  <si>
    <t>Fair Value Measurements (Tables)</t>
  </si>
  <si>
    <t>Fair value hierarchy for assets measured at fair value on a recurring basis</t>
  </si>
  <si>
    <t>At July 30, 2016
Fair Value Measurements
(Unaudited, amounts in thousands)
Level 1(a)
Level 2(a)
Level 3
Assets
Available-for-sale investments
$
$
$
—
Trading securities
—
—
Held-to-maturity investments
—
—
Total
$
$
$
—
(a)
There were no transfers between Level 1 and Level 2 during fiscal 2017.
At April 30, 2016
Fair Value Measurements
(Unaudited, amounts in thousands)
Level 1(b)
Level 2(b)
Level 3
Assets
Available-for-sale investments
$
$
$
—
Held-to-maturity investments
—
—
Total
$
$
$
—
(b)
There were no transfers between Level 1 and Level 2 during fiscal 2016.</t>
  </si>
  <si>
    <t>Basis of Presentation (Details)</t>
  </si>
  <si>
    <t>12 Months Ended</t>
  </si>
  <si>
    <t>Apr. 29, 2017</t>
  </si>
  <si>
    <t>Length of fiscal year</t>
  </si>
  <si>
    <t>364 days</t>
  </si>
  <si>
    <t>371 days</t>
  </si>
  <si>
    <t>Improvement in gross margin due to legal settlement (as a percent)</t>
  </si>
  <si>
    <t>0.70%</t>
  </si>
  <si>
    <t>0.50%</t>
  </si>
  <si>
    <t>Acquisitions (Details) $ in Thousands</t>
  </si>
  <si>
    <t>Jul. 30, 2016USD ($)store</t>
  </si>
  <si>
    <t>Apr. 30, 2016USD ($)</t>
  </si>
  <si>
    <t>Independent dealer assets acquired in fiscal 2017</t>
  </si>
  <si>
    <t>Number of stores | store</t>
  </si>
  <si>
    <t>Total purchase price</t>
  </si>
  <si>
    <t>Settlement gain or loss</t>
  </si>
  <si>
    <t>Independent dealer assets acquired in fiscal 2017 | Reacquired rights</t>
  </si>
  <si>
    <t>Indefinite-lived intangible asset</t>
  </si>
  <si>
    <t>Inventories (Details) - USD ($) $ in Thousands</t>
  </si>
  <si>
    <t>Raw materials</t>
  </si>
  <si>
    <t>Work in process</t>
  </si>
  <si>
    <t>Finished goods</t>
  </si>
  <si>
    <t>FIFO inventories</t>
  </si>
  <si>
    <t>Excess of FIFO over LIFO</t>
  </si>
  <si>
    <t>Investments - Components (Details) - USD ($) $ in Thousands</t>
  </si>
  <si>
    <t>Total available-for-sale, trading, and held-to-maturity investments</t>
  </si>
  <si>
    <t>Investments to enhance returns on cash</t>
  </si>
  <si>
    <t>Investments to fund compensation/retirement plans</t>
  </si>
  <si>
    <t>Available-for-sale investments</t>
  </si>
  <si>
    <t>Trading securities</t>
  </si>
  <si>
    <t>Held-to-maturity investments</t>
  </si>
  <si>
    <t>Other long-term assets</t>
  </si>
  <si>
    <t>Investments - Unrealized Gains and Losses and Fair Value (Details) - USD ($) $ in Thousands</t>
  </si>
  <si>
    <t>Gross Unrealized Gains</t>
  </si>
  <si>
    <t>Gross Unrealized Losses</t>
  </si>
  <si>
    <t>Fair Value</t>
  </si>
  <si>
    <t>Equity securities</t>
  </si>
  <si>
    <t>Fixed income</t>
  </si>
  <si>
    <t>Mutual funds</t>
  </si>
  <si>
    <t>Other</t>
  </si>
  <si>
    <t>Investments - Sales and Maturities (Details) - USD ($) $ in Thousands</t>
  </si>
  <si>
    <t>Sales of available-for-sa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Pension Plans (Details) - USD ($) $ in Thousands</t>
  </si>
  <si>
    <t>Net periodic pension costs</t>
  </si>
  <si>
    <t>Service cost</t>
  </si>
  <si>
    <t>Interest cost</t>
  </si>
  <si>
    <t>Expected return on plan assets</t>
  </si>
  <si>
    <t>Net amortization</t>
  </si>
  <si>
    <t>Net periodic pension cost</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Upholstery Segment</t>
  </si>
  <si>
    <t>Percentage of warranty liability relating to the segment</t>
  </si>
  <si>
    <t>95.00%</t>
  </si>
  <si>
    <t>Fabric and leather</t>
  </si>
  <si>
    <t>Warranty term</t>
  </si>
  <si>
    <t>1 year</t>
  </si>
  <si>
    <t>Cushions and padding | Minimum</t>
  </si>
  <si>
    <t>Cushions and padding | Maximum</t>
  </si>
  <si>
    <t>10 years</t>
  </si>
  <si>
    <t>Labor costs relating to parts</t>
  </si>
  <si>
    <t>Stock-Based Compensation (Details) - USD ($) $ in Thousands</t>
  </si>
  <si>
    <t>Stock-based compensation expense recognized for outstanding grants</t>
  </si>
  <si>
    <t>Equity-based awards expense</t>
  </si>
  <si>
    <t>Liability-based awards (income) expense</t>
  </si>
  <si>
    <t>Total stock-based compensation expense</t>
  </si>
  <si>
    <t>Stock-Based Compensation - Stock Options (Details) - Stock Options</t>
  </si>
  <si>
    <t>Jul. 30, 2016$ / sharesshares</t>
  </si>
  <si>
    <t>Shares granted (in shares) | shares</t>
  </si>
  <si>
    <t>Fair value assumptions</t>
  </si>
  <si>
    <t>Risk-free interest rate (as a percent)</t>
  </si>
  <si>
    <t>1.30%</t>
  </si>
  <si>
    <t>Dividend rate (as a percent)</t>
  </si>
  <si>
    <t>1.54%</t>
  </si>
  <si>
    <t>Expected life in years</t>
  </si>
  <si>
    <t>5 years</t>
  </si>
  <si>
    <t>Stock price volatility (as a percent)</t>
  </si>
  <si>
    <t>38.87%</t>
  </si>
  <si>
    <t>Fair value per share (in dollars per share) | $ / shares</t>
  </si>
  <si>
    <t>Minimum</t>
  </si>
  <si>
    <t>Vesting period</t>
  </si>
  <si>
    <t>Maximum</t>
  </si>
  <si>
    <t>4 years</t>
  </si>
  <si>
    <t>Stock-Based Compensation - SARs (Details) - Stock Appreciation Rights</t>
  </si>
  <si>
    <t>Jul. 30, 2016$ / shares</t>
  </si>
  <si>
    <t>Percentage vesting each year from date of grant</t>
  </si>
  <si>
    <t>25.00%</t>
  </si>
  <si>
    <t>Period from grant date for first vesting</t>
  </si>
  <si>
    <t>Fiscal 2014 Grant</t>
  </si>
  <si>
    <t>0.73%</t>
  </si>
  <si>
    <t>1.32%</t>
  </si>
  <si>
    <t>1 year 10 months 17 days</t>
  </si>
  <si>
    <t>29.56%</t>
  </si>
  <si>
    <t>Fair value per share (in dollars per share)</t>
  </si>
  <si>
    <t>Fiscal 2013 Grant</t>
  </si>
  <si>
    <t>0.55%</t>
  </si>
  <si>
    <t>11 months 16 days</t>
  </si>
  <si>
    <t>33.13%</t>
  </si>
  <si>
    <t>Stock-Based Compensation - Restricted Shares and RSUs (Details)</t>
  </si>
  <si>
    <t>Restricted Stock</t>
  </si>
  <si>
    <t>Granted (in shares) | shares</t>
  </si>
  <si>
    <t>Granted (in dollars per share/unit) | $ / shares</t>
  </si>
  <si>
    <t>Restricted Stock Units</t>
  </si>
  <si>
    <t>Fair value (in dollars per unit) | $ / shares</t>
  </si>
  <si>
    <t>Award common share equivalent (in shares) | shares</t>
  </si>
  <si>
    <t>Stock-Based Compensation - Performance Awards (Details)</t>
  </si>
  <si>
    <t>Performance Awards</t>
  </si>
  <si>
    <t>Percentage of payout dependent on financial performance</t>
  </si>
  <si>
    <t>80.00%</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t>
  </si>
  <si>
    <t>Number of shares or units granted | shares</t>
  </si>
  <si>
    <t>Performance-Based Shares | Vesting Based on Performance | Fiscal 2017 Grant</t>
  </si>
  <si>
    <t>Fair value on date of grant (in dollars per share)</t>
  </si>
  <si>
    <t>Performance-Based Shares | Vesting Based on Market | Fiscal 2017 Grant</t>
  </si>
  <si>
    <t>Accumulated Other Comprehensive Loss (Details) - USD ($) $ in Thousands</t>
  </si>
  <si>
    <t>Balance</t>
  </si>
  <si>
    <t>Changes before reclassifications</t>
  </si>
  <si>
    <t>Amounts reclassified to net income</t>
  </si>
  <si>
    <t>Tax effect</t>
  </si>
  <si>
    <t>Other comprehensive income (loss) attributable to La-Z-Boy Incorporated</t>
  </si>
  <si>
    <t>Translation adjustment</t>
  </si>
  <si>
    <t>Change in fair value of cash flow hedge</t>
  </si>
  <si>
    <t>Unrealized gain on marketable securities</t>
  </si>
  <si>
    <t>Net pension amortization and net actuarial loss</t>
  </si>
  <si>
    <t>Segment Information (Details)</t>
  </si>
  <si>
    <t>Jul. 30, 2016storesegmentitem</t>
  </si>
  <si>
    <t>Number of operating units | segment</t>
  </si>
  <si>
    <t>Casegoods Segment</t>
  </si>
  <si>
    <t>Number of brands | item</t>
  </si>
  <si>
    <t>Retail Segment</t>
  </si>
  <si>
    <t>Segment Information - Income Statement Information (Details) - USD ($) $ in Thousands</t>
  </si>
  <si>
    <t>Operating Income (Loss)</t>
  </si>
  <si>
    <t>Corporate and Other</t>
  </si>
  <si>
    <t>Operating Segments | Upholstery Segment</t>
  </si>
  <si>
    <t>Operating Segments | Casegoods Segment</t>
  </si>
  <si>
    <t>NonOperating Segments | Corporate and Other</t>
  </si>
  <si>
    <t>Eliminations</t>
  </si>
  <si>
    <t>Eliminations | Upholstery Segment</t>
  </si>
  <si>
    <t>Eliminations | Casegoods Segment</t>
  </si>
  <si>
    <t>Eliminations | Corporate and Other</t>
  </si>
  <si>
    <t>Income Taxes (Details) - USD ($) $ in Millions</t>
  </si>
  <si>
    <t>Effective tax rate (as a percent)</t>
  </si>
  <si>
    <t>35.70%</t>
  </si>
  <si>
    <t>35.90%</t>
  </si>
  <si>
    <t>Statutory tax rate (as a percent)</t>
  </si>
  <si>
    <t>35.00%</t>
  </si>
  <si>
    <t>Net liability for uncertain income tax positions</t>
  </si>
  <si>
    <t>Earnings per Share - Reconciliation (Details) - USD ($)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 (in shares)</t>
  </si>
  <si>
    <t>Stock option dilution (in shares)</t>
  </si>
  <si>
    <t>Diluted weighted average common shares outstanding (in shares)</t>
  </si>
  <si>
    <t>Earnings per Share - Antidilutive Securities (Details) - Outstanding options shares in Millions</t>
  </si>
  <si>
    <t>Jul. 25, 2015$ / sharesshares</t>
  </si>
  <si>
    <t>Anti-dilutive options</t>
  </si>
  <si>
    <t>Outstanding options excluded from diluted share calculation (in shares) | shares</t>
  </si>
  <si>
    <t>Weighted average exercise price of options excluded from diluted share calculation (in dollars per share) | $ / shares</t>
  </si>
  <si>
    <t>Fair Value Measurements (Details) - USD ($) $ in Thousands</t>
  </si>
  <si>
    <t>Assets</t>
  </si>
  <si>
    <t>Transfers from Level 1 to Level 2</t>
  </si>
  <si>
    <t>Transfers from Level 2 to Level 1</t>
  </si>
  <si>
    <t>Fair value of investments measured using net asset value</t>
  </si>
  <si>
    <t>Level 1 | Recurring basis</t>
  </si>
  <si>
    <t>Total investments</t>
  </si>
  <si>
    <t>Level 1 | Recurring basis | Available-for-sale investments</t>
  </si>
  <si>
    <t>Level 1 | Recurring basis | Held-to-maturity investments</t>
  </si>
  <si>
    <t>Level 2 | Recurring basis</t>
  </si>
  <si>
    <t>Level 2 | Recurring basis | Available-for-sale investments</t>
  </si>
  <si>
    <t>Level 2 | Recurring basis | Trading sec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57131</v>
      </c>
    </row>
    <row r="6" spans="1:3">
      <c t="s" r="A6" s="4">
        <v>8</v>
      </c>
      <c t="s" r="B6" s="4">
        <v>9</v>
      </c>
    </row>
    <row r="7" spans="1:3">
      <c t="s" r="A7" s="4">
        <v>10</v>
      </c>
      <c t="s" r="B7" s="4">
        <v>11</v>
      </c>
    </row>
    <row r="8" spans="1:3">
      <c t="s" r="A8" s="4">
        <v>12</v>
      </c>
      <c t="s" r="B8" s="4">
        <v>13</v>
      </c>
    </row>
    <row r="9" spans="1:3">
      <c t="s" r="A9" s="4">
        <v>14</v>
      </c>
      <c t="n" r="C9" s="6">
        <v>49169033</v>
      </c>
    </row>
    <row r="10" spans="1:3">
      <c t="s" r="A10" s="4">
        <v>15</v>
      </c>
      <c t="n" r="B10" s="6">
        <v>2017</v>
      </c>
    </row>
    <row r="11" spans="1:3">
      <c t="s" r="A11" s="4">
        <v>16</v>
      </c>
      <c t="s" r="B11" s="5">
        <v>17</v>
      </c>
    </row>
    <row r="12" spans="1:3">
      <c t="s" r="A12" s="4">
        <v>18</v>
      </c>
      <c t="s" r="B12" s="4">
        <v>19</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5</v>
      </c>
    </row>
    <row r="4" spans="1:2">
      <c t="s" r="A4" s="4">
        <v>135</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340783</v>
      </c>
      <c t="n" r="C4" s="7">
        <v>341423</v>
      </c>
    </row>
    <row r="5" spans="1:3">
      <c t="s" r="A5" s="4">
        <v>28</v>
      </c>
      <c t="n" r="B5" s="6">
        <v>207252</v>
      </c>
      <c t="n" r="C5" s="6">
        <v>217191</v>
      </c>
    </row>
    <row r="6" spans="1:3">
      <c t="s" r="A6" s="4">
        <v>29</v>
      </c>
      <c t="n" r="B6" s="6">
        <v>133531</v>
      </c>
      <c t="n" r="C6" s="6">
        <v>124232</v>
      </c>
    </row>
    <row r="7" spans="1:3">
      <c t="s" r="A7" s="4">
        <v>30</v>
      </c>
      <c t="n" r="B7" s="6">
        <v>111763</v>
      </c>
      <c t="n" r="C7" s="6">
        <v>104266</v>
      </c>
    </row>
    <row r="8" spans="1:3">
      <c t="s" r="A8" s="4">
        <v>31</v>
      </c>
      <c t="n" r="B8" s="6">
        <v>21768</v>
      </c>
      <c t="n" r="C8" s="6">
        <v>19966</v>
      </c>
    </row>
    <row r="9" spans="1:3">
      <c t="s" r="A9" s="4">
        <v>32</v>
      </c>
      <c t="n" r="B9" s="6">
        <v>115</v>
      </c>
      <c t="n" r="C9" s="6">
        <v>112</v>
      </c>
    </row>
    <row r="10" spans="1:3">
      <c t="s" r="A10" s="4">
        <v>33</v>
      </c>
      <c t="n" r="B10" s="6">
        <v>204</v>
      </c>
      <c t="n" r="C10" s="6">
        <v>205</v>
      </c>
    </row>
    <row r="11" spans="1:3">
      <c t="s" r="A11" s="4">
        <v>34</v>
      </c>
      <c t="n" r="B11" s="6">
        <v>-72</v>
      </c>
      <c t="n" r="C11" s="6">
        <v>1968</v>
      </c>
    </row>
    <row r="12" spans="1:3">
      <c t="s" r="A12" s="4">
        <v>35</v>
      </c>
      <c t="n" r="B12" s="6">
        <v>21785</v>
      </c>
      <c t="n" r="C12" s="6">
        <v>22027</v>
      </c>
    </row>
    <row r="13" spans="1:3">
      <c t="s" r="A13" s="4">
        <v>36</v>
      </c>
      <c t="n" r="B13" s="6">
        <v>7777</v>
      </c>
      <c t="n" r="C13" s="6">
        <v>7904</v>
      </c>
    </row>
    <row r="14" spans="1:3">
      <c t="s" r="A14" s="4">
        <v>37</v>
      </c>
      <c t="n" r="B14" s="6">
        <v>14008</v>
      </c>
      <c t="n" r="C14" s="6">
        <v>14123</v>
      </c>
    </row>
    <row r="15" spans="1:3">
      <c t="s" r="A15" s="4">
        <v>38</v>
      </c>
      <c t="n" r="B15" s="6">
        <v>-202</v>
      </c>
      <c t="n" r="C15" s="6">
        <v>-447</v>
      </c>
    </row>
    <row r="16" spans="1:3">
      <c t="s" r="A16" s="4">
        <v>39</v>
      </c>
      <c t="n" r="B16" s="7">
        <v>13806</v>
      </c>
      <c t="n" r="C16" s="7">
        <v>13676</v>
      </c>
    </row>
    <row r="17" spans="1:3">
      <c t="s" r="A17" s="4">
        <v>40</v>
      </c>
      <c t="n" r="B17" s="6">
        <v>49105</v>
      </c>
      <c t="n" r="C17" s="6">
        <v>50583</v>
      </c>
    </row>
    <row r="18" spans="1:3">
      <c t="s" r="A18" s="4">
        <v>41</v>
      </c>
      <c t="n" r="B18" s="8">
        <v>0.28</v>
      </c>
      <c t="n" r="C18" s="8">
        <v>0.27</v>
      </c>
    </row>
    <row r="19" spans="1:3">
      <c t="s" r="A19" s="4">
        <v>42</v>
      </c>
      <c t="n" r="B19" s="6">
        <v>49594</v>
      </c>
      <c t="n" r="C19" s="6">
        <v>51043</v>
      </c>
    </row>
    <row r="20" spans="1:3">
      <c t="s" r="A20" s="4">
        <v>43</v>
      </c>
      <c t="n" r="B20" s="8">
        <v>0.28</v>
      </c>
      <c t="n" r="C20" s="8">
        <v>0.27</v>
      </c>
    </row>
    <row r="21" spans="1:3">
      <c t="s" r="A21" s="4">
        <v>44</v>
      </c>
      <c t="n" r="B21" s="8">
        <v>0.1</v>
      </c>
      <c t="n" r="C21" s="8">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0</v>
      </c>
      <c t="s" r="B1" s="2">
        <v>1</v>
      </c>
    </row>
    <row r="2" spans="1:2">
      <c t="s" r="B2" s="2">
        <v>2</v>
      </c>
    </row>
    <row r="3" spans="1:2">
      <c t="s" r="A3" s="3">
        <v>149</v>
      </c>
    </row>
    <row r="4" spans="1:2">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51</v>
      </c>
    </row>
    <row r="4" spans="1:2">
      <c t="s" r="A4" s="4">
        <v>174</v>
      </c>
      <c t="s" r="B4" s="4">
        <v>175</v>
      </c>
    </row>
    <row r="5" spans="1:2">
      <c t="s" r="A5" s="4">
        <v>176</v>
      </c>
      <c t="s" r="B5" s="4">
        <v>177</v>
      </c>
    </row>
    <row r="6" spans="1:2">
      <c t="s" r="A6" s="4">
        <v>178</v>
      </c>
      <c t="s" r="B6"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0</v>
      </c>
      <c t="s" r="B1" s="2">
        <v>1</v>
      </c>
    </row>
    <row r="2" spans="1:2">
      <c t="s" r="B2" s="2">
        <v>2</v>
      </c>
    </row>
    <row r="3" spans="1:2">
      <c t="s" r="A3" s="3">
        <v>153</v>
      </c>
    </row>
    <row r="4" spans="1:2">
      <c t="s" r="A4" s="4">
        <v>181</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55</v>
      </c>
    </row>
    <row r="4" spans="1:2">
      <c t="s" r="A4" s="4">
        <v>184</v>
      </c>
      <c t="s" r="B4"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3">
        <v>157</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93</v>
      </c>
      <c t="s" r="B1" s="2">
        <v>1</v>
      </c>
    </row>
    <row r="2" spans="1:2">
      <c t="s" r="B2" s="2">
        <v>2</v>
      </c>
    </row>
    <row r="3" spans="1:2">
      <c t="s" r="A3" s="3">
        <v>135</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60</v>
      </c>
    </row>
    <row r="4" spans="1:2">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64</v>
      </c>
    </row>
    <row r="4" spans="1:2">
      <c t="s" r="A4" s="4">
        <v>202</v>
      </c>
      <c t="s" r="B4"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4</v>
      </c>
      <c t="s" r="B1" s="2">
        <v>1</v>
      </c>
    </row>
    <row r="2" spans="1:2">
      <c t="s" r="B2" s="2">
        <v>2</v>
      </c>
    </row>
    <row r="3" spans="1:2">
      <c t="s" r="A3" s="3">
        <v>166</v>
      </c>
    </row>
    <row r="4" spans="1:2">
      <c t="s" r="A4" s="4">
        <v>205</v>
      </c>
      <c t="s" r="B4" s="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5</v>
      </c>
      <c t="s" r="B1" s="2">
        <v>1</v>
      </c>
    </row>
    <row r="2" spans="1:3">
      <c t="s" r="B2" s="2">
        <v>2</v>
      </c>
      <c t="s" r="C2" s="2">
        <v>25</v>
      </c>
    </row>
    <row r="3" spans="1:3">
      <c t="s" r="A3" s="3">
        <v>46</v>
      </c>
    </row>
    <row r="4" spans="1:3">
      <c t="s" r="A4" s="4">
        <v>37</v>
      </c>
      <c t="n" r="B4" s="7">
        <v>14008</v>
      </c>
      <c t="n" r="C4" s="7">
        <v>14123</v>
      </c>
    </row>
    <row r="5" spans="1:3">
      <c t="s" r="A5" s="3">
        <v>47</v>
      </c>
    </row>
    <row r="6" spans="1:3">
      <c t="s" r="A6" s="4">
        <v>48</v>
      </c>
      <c t="n" r="B6" s="6">
        <v>-68</v>
      </c>
      <c t="n" r="C6" s="6">
        <v>-2845</v>
      </c>
    </row>
    <row r="7" spans="1:3">
      <c t="s" r="A7" s="4">
        <v>49</v>
      </c>
      <c t="n" r="B7" s="6">
        <v>-475</v>
      </c>
      <c t="n" r="C7" s="6">
        <v>-197</v>
      </c>
    </row>
    <row r="8" spans="1:3">
      <c t="s" r="A8" s="4">
        <v>50</v>
      </c>
      <c t="n" r="B8" s="6">
        <v>205</v>
      </c>
      <c t="n" r="C8" s="6">
        <v>-277</v>
      </c>
    </row>
    <row r="9" spans="1:3">
      <c t="s" r="A9" s="4">
        <v>51</v>
      </c>
      <c t="n" r="B9" s="6">
        <v>509</v>
      </c>
      <c t="n" r="C9" s="6">
        <v>488</v>
      </c>
    </row>
    <row r="10" spans="1:3">
      <c t="s" r="A10" s="4">
        <v>52</v>
      </c>
      <c t="n" r="B10" s="6">
        <v>171</v>
      </c>
      <c t="n" r="C10" s="6">
        <v>-2831</v>
      </c>
    </row>
    <row r="11" spans="1:3">
      <c t="s" r="A11" s="4">
        <v>53</v>
      </c>
      <c t="n" r="B11" s="6">
        <v>14179</v>
      </c>
      <c t="n" r="C11" s="6">
        <v>11292</v>
      </c>
    </row>
    <row r="12" spans="1:3">
      <c t="s" r="A12" s="4">
        <v>54</v>
      </c>
      <c t="n" r="B12" s="6">
        <v>-174</v>
      </c>
      <c t="n" r="C12" s="6">
        <v>184</v>
      </c>
    </row>
    <row r="13" spans="1:3">
      <c t="s" r="A13" s="4">
        <v>55</v>
      </c>
      <c t="n" r="B13" s="7">
        <v>14005</v>
      </c>
      <c t="n" r="C13" s="7">
        <v>114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t="s" r="A1" s="1">
        <v>207</v>
      </c>
      <c t="s" r="B1" s="2">
        <v>1</v>
      </c>
      <c t="s" r="D1" s="2">
        <v>208</v>
      </c>
    </row>
    <row r="2" spans="1:5">
      <c t="s" r="B2" s="2">
        <v>2</v>
      </c>
      <c t="s" r="C2" s="2">
        <v>25</v>
      </c>
      <c t="s" r="D2" s="2">
        <v>209</v>
      </c>
      <c t="s" r="E2" s="2">
        <v>57</v>
      </c>
    </row>
    <row r="3" spans="1:5">
      <c t="s" r="A3" s="3">
        <v>145</v>
      </c>
    </row>
    <row r="4" spans="1:5">
      <c t="s" r="A4" s="4">
        <v>210</v>
      </c>
      <c t="s" r="D4" s="4">
        <v>211</v>
      </c>
      <c t="s" r="E4" s="4">
        <v>212</v>
      </c>
    </row>
    <row r="5" spans="1:5">
      <c t="s" r="A5" s="4">
        <v>213</v>
      </c>
      <c t="s" r="B5" s="4">
        <v>214</v>
      </c>
      <c t="s" r="C5" s="4">
        <v>2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26"/>
    <col customWidth="1" max="3" min="3" width="21"/>
  </cols>
  <sheetData>
    <row r="1" spans="1:3">
      <c t="s" r="A1" s="1">
        <v>216</v>
      </c>
      <c t="s" r="B1" s="2">
        <v>1</v>
      </c>
    </row>
    <row r="2" spans="1:3">
      <c t="s" r="B2" s="2">
        <v>217</v>
      </c>
      <c t="s" r="C2" s="2">
        <v>218</v>
      </c>
    </row>
    <row r="3" spans="1:3">
      <c t="s" r="A3" s="3">
        <v>147</v>
      </c>
    </row>
    <row r="4" spans="1:3">
      <c t="s" r="A4" s="4">
        <v>66</v>
      </c>
      <c t="n" r="B4" s="7">
        <v>41152</v>
      </c>
      <c t="n" r="C4" s="7">
        <v>37193</v>
      </c>
    </row>
    <row r="5" spans="1:3">
      <c t="s" r="A5" s="4">
        <v>219</v>
      </c>
    </row>
    <row r="6" spans="1:3">
      <c t="s" r="A6" s="3">
        <v>147</v>
      </c>
    </row>
    <row r="7" spans="1:3">
      <c t="s" r="A7" s="4">
        <v>220</v>
      </c>
      <c t="n" r="B7" s="6">
        <v>1</v>
      </c>
    </row>
    <row r="8" spans="1:3">
      <c t="s" r="A8" s="4">
        <v>221</v>
      </c>
      <c t="n" r="B8" s="7">
        <v>5300</v>
      </c>
    </row>
    <row r="9" spans="1:3">
      <c t="s" r="A9" s="4">
        <v>222</v>
      </c>
      <c t="n" r="B9" s="6">
        <v>0</v>
      </c>
    </row>
    <row r="10" spans="1:3">
      <c t="s" r="A10" s="4">
        <v>66</v>
      </c>
      <c t="n" r="B10" s="6">
        <v>4000</v>
      </c>
    </row>
    <row r="11" spans="1:3">
      <c t="s" r="A11" s="4">
        <v>223</v>
      </c>
    </row>
    <row r="12" spans="1:3">
      <c t="s" r="A12" s="3">
        <v>147</v>
      </c>
    </row>
    <row r="13" spans="1:3">
      <c t="s" r="A13" s="4">
        <v>224</v>
      </c>
      <c t="n" r="B13" s="7">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25</v>
      </c>
      <c t="s" r="B1" s="2">
        <v>2</v>
      </c>
      <c t="s" r="C1" s="2">
        <v>57</v>
      </c>
    </row>
    <row r="2" spans="1:3">
      <c t="s" r="A2" s="3">
        <v>149</v>
      </c>
    </row>
    <row r="3" spans="1:3">
      <c t="s" r="A3" s="4">
        <v>226</v>
      </c>
      <c t="n" r="B3" s="7">
        <v>89931</v>
      </c>
      <c t="n" r="C3" s="7">
        <v>87905</v>
      </c>
    </row>
    <row r="4" spans="1:3">
      <c t="s" r="A4" s="4">
        <v>227</v>
      </c>
      <c t="n" r="B4" s="6">
        <v>10487</v>
      </c>
      <c t="n" r="C4" s="6">
        <v>11591</v>
      </c>
    </row>
    <row r="5" spans="1:3">
      <c t="s" r="A5" s="4">
        <v>228</v>
      </c>
      <c t="n" r="B5" s="6">
        <v>97540</v>
      </c>
      <c t="n" r="C5" s="6">
        <v>97861</v>
      </c>
    </row>
    <row r="6" spans="1:3">
      <c t="s" r="A6" s="4">
        <v>229</v>
      </c>
      <c t="n" r="B6" s="6">
        <v>197958</v>
      </c>
      <c t="n" r="C6" s="6">
        <v>197357</v>
      </c>
    </row>
    <row r="7" spans="1:3">
      <c t="s" r="A7" s="4">
        <v>230</v>
      </c>
      <c t="n" r="B7" s="6">
        <v>-21768</v>
      </c>
      <c t="n" r="C7" s="6">
        <v>-21768</v>
      </c>
    </row>
    <row r="8" spans="1:3">
      <c t="s" r="A8" s="4">
        <v>62</v>
      </c>
      <c t="n" r="B8" s="7">
        <v>176190</v>
      </c>
      <c t="n" r="C8" s="7">
        <v>1755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1</v>
      </c>
      <c t="s" r="B1" s="2">
        <v>2</v>
      </c>
      <c t="s" r="C1" s="2">
        <v>57</v>
      </c>
    </row>
    <row r="2" spans="1:3">
      <c t="s" r="A2" s="3">
        <v>151</v>
      </c>
    </row>
    <row r="3" spans="1:3">
      <c t="s" r="A3" s="4">
        <v>232</v>
      </c>
      <c t="n" r="B3" s="7">
        <v>46300</v>
      </c>
      <c t="n" r="C3" s="7">
        <v>46976</v>
      </c>
    </row>
    <row r="4" spans="1:3">
      <c t="s" r="A4" s="4">
        <v>233</v>
      </c>
    </row>
    <row r="5" spans="1:3">
      <c t="s" r="A5" s="3">
        <v>151</v>
      </c>
    </row>
    <row r="6" spans="1:3">
      <c t="s" r="A6" s="4">
        <v>232</v>
      </c>
      <c t="n" r="B6" s="6">
        <v>32749</v>
      </c>
      <c t="n" r="C6" s="6">
        <v>33583</v>
      </c>
    </row>
    <row r="7" spans="1:3">
      <c t="s" r="A7" s="4">
        <v>234</v>
      </c>
    </row>
    <row r="8" spans="1:3">
      <c t="s" r="A8" s="3">
        <v>151</v>
      </c>
    </row>
    <row r="9" spans="1:3">
      <c t="s" r="A9" s="4">
        <v>232</v>
      </c>
      <c t="n" r="B9" s="6">
        <v>13551</v>
      </c>
      <c t="n" r="C9" s="6">
        <v>13393</v>
      </c>
    </row>
    <row r="10" spans="1:3">
      <c t="s" r="A10" s="4">
        <v>63</v>
      </c>
    </row>
    <row r="11" spans="1:3">
      <c t="s" r="A11" s="3">
        <v>151</v>
      </c>
    </row>
    <row r="12" spans="1:3">
      <c t="s" r="A12" s="4">
        <v>235</v>
      </c>
      <c t="n" r="B12" s="6">
        <v>12806</v>
      </c>
      <c t="n" r="C12" s="6">
        <v>13491</v>
      </c>
    </row>
    <row r="13" spans="1:3">
      <c t="s" r="A13" s="4">
        <v>236</v>
      </c>
      <c t="n" r="B13" s="6">
        <v>50</v>
      </c>
    </row>
    <row r="14" spans="1:3">
      <c t="s" r="A14" s="4">
        <v>237</v>
      </c>
      <c t="n" r="B14" s="6">
        <v>1829</v>
      </c>
      <c t="n" r="C14" s="6">
        <v>1826</v>
      </c>
    </row>
    <row r="15" spans="1:3">
      <c t="s" r="A15" s="4">
        <v>232</v>
      </c>
      <c t="n" r="B15" s="6">
        <v>14685</v>
      </c>
      <c t="n" r="C15" s="6">
        <v>15317</v>
      </c>
    </row>
    <row r="16" spans="1:3">
      <c t="s" r="A16" s="4">
        <v>238</v>
      </c>
    </row>
    <row r="17" spans="1:3">
      <c t="s" r="A17" s="3">
        <v>151</v>
      </c>
    </row>
    <row r="18" spans="1:3">
      <c t="s" r="A18" s="4">
        <v>235</v>
      </c>
      <c t="n" r="B18" s="7">
        <v>31615</v>
      </c>
      <c t="n" r="C18" s="7">
        <v>316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9</v>
      </c>
      <c t="s" r="B1" s="2">
        <v>2</v>
      </c>
      <c t="s" r="C1" s="2">
        <v>57</v>
      </c>
    </row>
    <row r="2" spans="1:3">
      <c t="s" r="A2" s="3">
        <v>174</v>
      </c>
    </row>
    <row r="3" spans="1:3">
      <c t="s" r="A3" s="4">
        <v>240</v>
      </c>
      <c t="n" r="B3" s="7">
        <v>1737</v>
      </c>
      <c t="n" r="C3" s="7">
        <v>1408</v>
      </c>
    </row>
    <row r="4" spans="1:3">
      <c t="s" r="A4" s="4">
        <v>241</v>
      </c>
      <c t="n" r="B4" s="6">
        <v>-164</v>
      </c>
      <c t="n" r="C4" s="6">
        <v>-165</v>
      </c>
    </row>
    <row r="5" spans="1:3">
      <c t="s" r="A5" s="4">
        <v>242</v>
      </c>
      <c t="n" r="B5" s="6">
        <v>46300</v>
      </c>
      <c t="n" r="C5" s="6">
        <v>46976</v>
      </c>
    </row>
    <row r="6" spans="1:3">
      <c t="s" r="A6" s="4">
        <v>243</v>
      </c>
    </row>
    <row r="7" spans="1:3">
      <c t="s" r="A7" s="3">
        <v>174</v>
      </c>
    </row>
    <row r="8" spans="1:3">
      <c t="s" r="A8" s="4">
        <v>240</v>
      </c>
      <c t="n" r="B8" s="6">
        <v>1514</v>
      </c>
      <c t="n" r="C8" s="6">
        <v>1231</v>
      </c>
    </row>
    <row r="9" spans="1:3">
      <c t="s" r="A9" s="4">
        <v>241</v>
      </c>
      <c t="n" r="B9" s="6">
        <v>-136</v>
      </c>
      <c t="n" r="C9" s="6">
        <v>-135</v>
      </c>
    </row>
    <row r="10" spans="1:3">
      <c t="s" r="A10" s="4">
        <v>242</v>
      </c>
      <c t="n" r="B10" s="6">
        <v>8399</v>
      </c>
      <c t="n" r="C10" s="6">
        <v>8150</v>
      </c>
    </row>
    <row r="11" spans="1:3">
      <c t="s" r="A11" s="4">
        <v>244</v>
      </c>
    </row>
    <row r="12" spans="1:3">
      <c t="s" r="A12" s="3">
        <v>174</v>
      </c>
    </row>
    <row r="13" spans="1:3">
      <c t="s" r="A13" s="4">
        <v>240</v>
      </c>
      <c t="n" r="B13" s="6">
        <v>222</v>
      </c>
      <c t="n" r="C13" s="6">
        <v>176</v>
      </c>
    </row>
    <row r="14" spans="1:3">
      <c t="s" r="A14" s="4">
        <v>241</v>
      </c>
      <c t="n" r="B14" s="6">
        <v>-5</v>
      </c>
      <c t="n" r="C14" s="6">
        <v>-9</v>
      </c>
    </row>
    <row r="15" spans="1:3">
      <c t="s" r="A15" s="4">
        <v>242</v>
      </c>
      <c t="n" r="B15" s="6">
        <v>35573</v>
      </c>
      <c t="n" r="C15" s="6">
        <v>36527</v>
      </c>
    </row>
    <row r="16" spans="1:3">
      <c t="s" r="A16" s="4">
        <v>245</v>
      </c>
    </row>
    <row r="17" spans="1:3">
      <c t="s" r="A17" s="3">
        <v>174</v>
      </c>
    </row>
    <row r="18" spans="1:3">
      <c t="s" r="A18" s="4">
        <v>242</v>
      </c>
      <c t="n" r="B18" s="6">
        <v>50</v>
      </c>
    </row>
    <row r="19" spans="1:3">
      <c t="s" r="A19" s="4">
        <v>246</v>
      </c>
    </row>
    <row r="20" spans="1:3">
      <c t="s" r="A20" s="3">
        <v>174</v>
      </c>
    </row>
    <row r="21" spans="1:3">
      <c t="s" r="A21" s="4">
        <v>240</v>
      </c>
      <c t="n" r="B21" s="6">
        <v>1</v>
      </c>
      <c t="n" r="C21" s="6">
        <v>1</v>
      </c>
    </row>
    <row r="22" spans="1:3">
      <c t="s" r="A22" s="4">
        <v>241</v>
      </c>
      <c t="n" r="B22" s="6">
        <v>-23</v>
      </c>
      <c t="n" r="C22" s="6">
        <v>-21</v>
      </c>
    </row>
    <row r="23" spans="1:3">
      <c t="s" r="A23" s="4">
        <v>242</v>
      </c>
      <c t="n" r="B23" s="7">
        <v>2278</v>
      </c>
      <c t="n" r="C23" s="7">
        <v>2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7</v>
      </c>
      <c t="s" r="B1" s="2">
        <v>1</v>
      </c>
    </row>
    <row r="2" spans="1:3">
      <c t="s" r="B2" s="2">
        <v>2</v>
      </c>
      <c t="s" r="C2" s="2">
        <v>25</v>
      </c>
    </row>
    <row r="3" spans="1:3">
      <c t="s" r="A3" s="3">
        <v>248</v>
      </c>
    </row>
    <row r="4" spans="1:3">
      <c t="s" r="A4" s="4">
        <v>249</v>
      </c>
      <c t="n" r="B4" s="7">
        <v>3670</v>
      </c>
      <c t="n" r="C4" s="7">
        <v>12983</v>
      </c>
    </row>
    <row r="5" spans="1:3">
      <c t="s" r="A5" s="4">
        <v>250</v>
      </c>
      <c t="n" r="B5" s="6">
        <v>31</v>
      </c>
      <c t="n" r="C5" s="6">
        <v>677</v>
      </c>
    </row>
    <row r="6" spans="1:3">
      <c t="s" r="A6" s="4">
        <v>251</v>
      </c>
      <c t="n" r="B6" s="6">
        <v>-36</v>
      </c>
      <c t="n" r="C6" s="7">
        <v>-506</v>
      </c>
    </row>
    <row r="7" spans="1:3">
      <c t="s" r="A7" s="3">
        <v>252</v>
      </c>
    </row>
    <row r="8" spans="1:3">
      <c t="s" r="A8" s="4">
        <v>253</v>
      </c>
      <c t="n" r="B8" s="6">
        <v>13100</v>
      </c>
    </row>
    <row r="9" spans="1:3">
      <c t="s" r="A9" s="4">
        <v>254</v>
      </c>
      <c t="n" r="B9" s="6">
        <v>20900</v>
      </c>
    </row>
    <row r="10" spans="1:3">
      <c t="s" r="A10" s="4">
        <v>255</v>
      </c>
      <c t="n" r="B10" s="6">
        <v>1300</v>
      </c>
    </row>
    <row r="11" spans="1:3">
      <c t="s" r="A11" s="4">
        <v>256</v>
      </c>
      <c t="n" r="B11" s="7">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257</v>
      </c>
      <c t="s" r="B1" s="2">
        <v>1</v>
      </c>
    </row>
    <row r="2" spans="1:3">
      <c t="s" r="B2" s="2">
        <v>2</v>
      </c>
      <c t="s" r="C2" s="2">
        <v>25</v>
      </c>
    </row>
    <row r="3" spans="1:3">
      <c t="s" r="A3" s="3">
        <v>258</v>
      </c>
    </row>
    <row r="4" spans="1:3">
      <c t="s" r="A4" s="4">
        <v>259</v>
      </c>
      <c t="n" r="B4" s="7">
        <v>319</v>
      </c>
      <c t="n" r="C4" s="7">
        <v>333</v>
      </c>
    </row>
    <row r="5" spans="1:3">
      <c t="s" r="A5" s="4">
        <v>260</v>
      </c>
      <c t="n" r="B5" s="6">
        <v>1170</v>
      </c>
      <c t="n" r="C5" s="6">
        <v>1211</v>
      </c>
    </row>
    <row r="6" spans="1:3">
      <c t="s" r="A6" s="4">
        <v>261</v>
      </c>
      <c t="n" r="B6" s="6">
        <v>-1245</v>
      </c>
      <c t="n" r="C6" s="6">
        <v>-1226</v>
      </c>
    </row>
    <row r="7" spans="1:3">
      <c t="s" r="A7" s="4">
        <v>262</v>
      </c>
      <c t="n" r="B7" s="6">
        <v>764</v>
      </c>
      <c t="n" r="C7" s="6">
        <v>736</v>
      </c>
    </row>
    <row r="8" spans="1:3">
      <c t="s" r="A8" s="4">
        <v>263</v>
      </c>
      <c t="n" r="B8" s="7">
        <v>1008</v>
      </c>
      <c t="n" r="C8" s="7">
        <v>10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4</v>
      </c>
      <c t="s" r="B1" s="2">
        <v>1</v>
      </c>
    </row>
    <row r="2" spans="1:4">
      <c t="s" r="B2" s="2">
        <v>2</v>
      </c>
      <c t="s" r="C2" s="2">
        <v>25</v>
      </c>
      <c t="s" r="D2" s="2">
        <v>57</v>
      </c>
    </row>
    <row r="3" spans="1:4">
      <c t="s" r="A3" s="3">
        <v>184</v>
      </c>
    </row>
    <row r="4" spans="1:4">
      <c t="s" r="A4" s="4">
        <v>265</v>
      </c>
      <c t="n" r="B4" s="7">
        <v>20511</v>
      </c>
      <c t="n" r="C4" s="7">
        <v>16870</v>
      </c>
    </row>
    <row r="5" spans="1:4">
      <c t="s" r="A5" s="4">
        <v>266</v>
      </c>
      <c t="n" r="B5" s="6">
        <v>5135</v>
      </c>
      <c t="n" r="C5" s="6">
        <v>5111</v>
      </c>
    </row>
    <row r="6" spans="1:4">
      <c t="s" r="A6" s="4">
        <v>267</v>
      </c>
      <c t="n" r="B6" s="6">
        <v>-4738</v>
      </c>
      <c t="n" r="C6" s="6">
        <v>-4751</v>
      </c>
    </row>
    <row r="7" spans="1:4">
      <c t="s" r="A7" s="4">
        <v>268</v>
      </c>
      <c t="n" r="B7" s="6">
        <v>20908</v>
      </c>
      <c t="n" r="C7" s="7">
        <v>17230</v>
      </c>
    </row>
    <row r="8" spans="1:4">
      <c t="s" r="A8" s="4">
        <v>269</v>
      </c>
      <c t="n" r="B8" s="7">
        <v>12900</v>
      </c>
      <c t="n" r="D8" s="7">
        <v>12400</v>
      </c>
    </row>
    <row r="9" spans="1:4">
      <c t="s" r="A9" s="4">
        <v>270</v>
      </c>
    </row>
    <row r="10" spans="1:4">
      <c t="s" r="A10" s="3">
        <v>155</v>
      </c>
    </row>
    <row r="11" spans="1:4">
      <c t="s" r="A11" s="4">
        <v>271</v>
      </c>
      <c t="s" r="B11" s="4">
        <v>272</v>
      </c>
    </row>
    <row r="12" spans="1:4">
      <c t="s" r="A12" s="4">
        <v>273</v>
      </c>
    </row>
    <row r="13" spans="1:4">
      <c t="s" r="A13" s="3">
        <v>155</v>
      </c>
    </row>
    <row r="14" spans="1:4">
      <c t="s" r="A14" s="4">
        <v>274</v>
      </c>
      <c t="s" r="B14" s="4">
        <v>275</v>
      </c>
    </row>
    <row r="15" spans="1:4">
      <c t="s" r="A15" s="4">
        <v>276</v>
      </c>
    </row>
    <row r="16" spans="1:4">
      <c t="s" r="A16" s="3">
        <v>155</v>
      </c>
    </row>
    <row r="17" spans="1:4">
      <c t="s" r="A17" s="4">
        <v>274</v>
      </c>
      <c t="s" r="B17" s="4">
        <v>275</v>
      </c>
    </row>
    <row r="18" spans="1:4">
      <c t="s" r="A18" s="4">
        <v>277</v>
      </c>
    </row>
    <row r="19" spans="1:4">
      <c t="s" r="A19" s="3">
        <v>155</v>
      </c>
    </row>
    <row r="20" spans="1:4">
      <c t="s" r="A20" s="4">
        <v>274</v>
      </c>
      <c t="s" r="B20" s="4">
        <v>278</v>
      </c>
    </row>
    <row r="21" spans="1:4">
      <c t="s" r="A21" s="4">
        <v>279</v>
      </c>
    </row>
    <row r="22" spans="1:4">
      <c t="s" r="A22" s="3">
        <v>155</v>
      </c>
    </row>
    <row r="23" spans="1:4">
      <c t="s" r="A23" s="4">
        <v>274</v>
      </c>
      <c t="s" r="B23" s="4">
        <v>2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280</v>
      </c>
      <c t="s" r="B1" s="2">
        <v>1</v>
      </c>
    </row>
    <row r="2" spans="1:3">
      <c t="s" r="B2" s="2">
        <v>2</v>
      </c>
      <c t="s" r="C2" s="2">
        <v>25</v>
      </c>
    </row>
    <row r="3" spans="1:3">
      <c t="s" r="A3" s="3">
        <v>281</v>
      </c>
    </row>
    <row r="4" spans="1:3">
      <c t="s" r="A4" s="4">
        <v>282</v>
      </c>
      <c t="n" r="B4" s="7">
        <v>3329</v>
      </c>
      <c t="n" r="C4" s="7">
        <v>3012</v>
      </c>
    </row>
    <row r="5" spans="1:3">
      <c t="s" r="A5" s="4">
        <v>283</v>
      </c>
      <c t="n" r="B5" s="6">
        <v>1499</v>
      </c>
      <c t="n" r="C5" s="6">
        <v>-439</v>
      </c>
    </row>
    <row r="6" spans="1:3">
      <c t="s" r="A6" s="4">
        <v>284</v>
      </c>
      <c t="n" r="B6" s="7">
        <v>4828</v>
      </c>
      <c t="n" r="C6" s="7">
        <v>25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30"/>
  </cols>
  <sheetData>
    <row r="1" spans="1:2">
      <c t="s" r="A1" s="1">
        <v>285</v>
      </c>
      <c t="s" r="B1" s="2">
        <v>1</v>
      </c>
    </row>
    <row r="2" spans="1:2">
      <c t="s" r="B2" s="2">
        <v>286</v>
      </c>
    </row>
    <row r="3" spans="1:2">
      <c t="s" r="A3" s="3">
        <v>157</v>
      </c>
    </row>
    <row r="4" spans="1:2">
      <c t="s" r="A4" s="4">
        <v>287</v>
      </c>
      <c t="n" r="B4" s="6">
        <v>497198</v>
      </c>
    </row>
    <row r="5" spans="1:2">
      <c t="s" r="A5" s="3">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n" r="B10" s="8">
        <v>7.99</v>
      </c>
    </row>
    <row r="11" spans="1:2">
      <c t="s" r="A11" s="4">
        <v>298</v>
      </c>
    </row>
    <row r="12" spans="1:2">
      <c t="s" r="A12" s="3">
        <v>157</v>
      </c>
    </row>
    <row r="13" spans="1:2">
      <c t="s" r="A13" s="4">
        <v>299</v>
      </c>
      <c t="s" r="B13" s="4">
        <v>275</v>
      </c>
    </row>
    <row r="14" spans="1:2">
      <c t="s" r="A14" s="4">
        <v>300</v>
      </c>
    </row>
    <row r="15" spans="1:2">
      <c t="s" r="A15" s="3">
        <v>157</v>
      </c>
    </row>
    <row r="16" spans="1:2">
      <c t="s" r="A16" s="4">
        <v>299</v>
      </c>
      <c t="s" r="B16"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117159</v>
      </c>
      <c t="n" r="C3" s="7">
        <v>112358</v>
      </c>
    </row>
    <row r="4" spans="1:3">
      <c t="s" r="A4" s="4">
        <v>60</v>
      </c>
      <c t="n" r="B4" s="6">
        <v>8983</v>
      </c>
      <c t="n" r="C4" s="6">
        <v>8977</v>
      </c>
    </row>
    <row r="5" spans="1:3">
      <c t="s" r="A5" s="4">
        <v>61</v>
      </c>
      <c t="n" r="B5" s="6">
        <v>128959</v>
      </c>
      <c t="n" r="C5" s="6">
        <v>146545</v>
      </c>
    </row>
    <row r="6" spans="1:3">
      <c t="s" r="A6" s="4">
        <v>62</v>
      </c>
      <c t="n" r="B6" s="6">
        <v>176190</v>
      </c>
      <c t="n" r="C6" s="6">
        <v>175589</v>
      </c>
    </row>
    <row r="7" spans="1:3">
      <c t="s" r="A7" s="4">
        <v>63</v>
      </c>
      <c t="n" r="B7" s="6">
        <v>39082</v>
      </c>
      <c t="n" r="C7" s="6">
        <v>38503</v>
      </c>
    </row>
    <row r="8" spans="1:3">
      <c t="s" r="A8" s="4">
        <v>64</v>
      </c>
      <c t="n" r="B8" s="6">
        <v>470373</v>
      </c>
      <c t="n" r="C8" s="6">
        <v>481972</v>
      </c>
    </row>
    <row r="9" spans="1:3">
      <c t="s" r="A9" s="4">
        <v>65</v>
      </c>
      <c t="n" r="B9" s="6">
        <v>170835</v>
      </c>
      <c t="n" r="C9" s="6">
        <v>171590</v>
      </c>
    </row>
    <row r="10" spans="1:3">
      <c t="s" r="A10" s="4">
        <v>66</v>
      </c>
      <c t="n" r="B10" s="6">
        <v>41152</v>
      </c>
      <c t="n" r="C10" s="6">
        <v>37193</v>
      </c>
    </row>
    <row r="11" spans="1:3">
      <c t="s" r="A11" s="4">
        <v>67</v>
      </c>
      <c t="n" r="B11" s="6">
        <v>9008</v>
      </c>
      <c t="n" r="C11" s="6">
        <v>8558</v>
      </c>
    </row>
    <row r="12" spans="1:3">
      <c t="s" r="A12" s="4">
        <v>68</v>
      </c>
      <c t="n" r="B12" s="6">
        <v>42612</v>
      </c>
      <c t="n" r="C12" s="6">
        <v>41683</v>
      </c>
    </row>
    <row r="13" spans="1:3">
      <c t="s" r="A13" s="4">
        <v>69</v>
      </c>
      <c t="n" r="B13" s="6">
        <v>64089</v>
      </c>
      <c t="n" r="C13" s="6">
        <v>59033</v>
      </c>
    </row>
    <row r="14" spans="1:3">
      <c t="s" r="A14" s="4">
        <v>70</v>
      </c>
      <c t="n" r="B14" s="6">
        <v>798069</v>
      </c>
      <c t="n" r="C14" s="6">
        <v>800029</v>
      </c>
    </row>
    <row r="15" spans="1:3">
      <c t="s" r="A15" s="3">
        <v>71</v>
      </c>
    </row>
    <row r="16" spans="1:3">
      <c t="s" r="A16" s="4">
        <v>72</v>
      </c>
      <c t="n" r="B16" s="6">
        <v>266</v>
      </c>
      <c t="n" r="C16" s="6">
        <v>290</v>
      </c>
    </row>
    <row r="17" spans="1:3">
      <c t="s" r="A17" s="4">
        <v>73</v>
      </c>
      <c t="n" r="B17" s="6">
        <v>45064</v>
      </c>
      <c t="n" r="C17" s="6">
        <v>44661</v>
      </c>
    </row>
    <row r="18" spans="1:3">
      <c t="s" r="A18" s="4">
        <v>74</v>
      </c>
      <c t="n" r="B18" s="6">
        <v>106513</v>
      </c>
      <c t="n" r="C18" s="6">
        <v>112476</v>
      </c>
    </row>
    <row r="19" spans="1:3">
      <c t="s" r="A19" s="4">
        <v>75</v>
      </c>
      <c t="n" r="B19" s="6">
        <v>151843</v>
      </c>
      <c t="n" r="C19" s="6">
        <v>157427</v>
      </c>
    </row>
    <row r="20" spans="1:3">
      <c t="s" r="A20" s="4">
        <v>76</v>
      </c>
      <c t="n" r="B20" s="6">
        <v>448</v>
      </c>
      <c t="n" r="C20" s="6">
        <v>513</v>
      </c>
    </row>
    <row r="21" spans="1:3">
      <c t="s" r="A21" s="4">
        <v>77</v>
      </c>
      <c t="n" r="B21" s="6">
        <v>87550</v>
      </c>
      <c t="n" r="C21" s="6">
        <v>84877</v>
      </c>
    </row>
    <row r="22" spans="1:3">
      <c t="s" r="A22" s="4">
        <v>78</v>
      </c>
      <c t="s" r="B22" s="4">
        <v>79</v>
      </c>
      <c t="s" r="C22" s="4">
        <v>79</v>
      </c>
    </row>
    <row r="23" spans="1:3">
      <c t="s" r="A23" s="3">
        <v>80</v>
      </c>
    </row>
    <row r="24" spans="1:3">
      <c t="s" r="A24" s="4">
        <v>81</v>
      </c>
      <c t="s" r="B24" s="4">
        <v>79</v>
      </c>
      <c t="s" r="C24" s="4">
        <v>79</v>
      </c>
    </row>
    <row r="25" spans="1:3">
      <c t="s" r="A25" s="4">
        <v>82</v>
      </c>
      <c t="n" r="B25" s="6">
        <v>49169</v>
      </c>
      <c t="n" r="C25" s="6">
        <v>49331</v>
      </c>
    </row>
    <row r="26" spans="1:3">
      <c t="s" r="A26" s="4">
        <v>83</v>
      </c>
      <c t="n" r="B26" s="6">
        <v>283980</v>
      </c>
      <c t="n" r="C26" s="6">
        <v>279339</v>
      </c>
    </row>
    <row r="27" spans="1:3">
      <c t="s" r="A27" s="4">
        <v>84</v>
      </c>
      <c t="n" r="B27" s="6">
        <v>248636</v>
      </c>
      <c t="n" r="C27" s="6">
        <v>252472</v>
      </c>
    </row>
    <row r="28" spans="1:3">
      <c t="s" r="A28" s="4">
        <v>85</v>
      </c>
      <c t="n" r="B28" s="6">
        <v>-33801</v>
      </c>
      <c t="n" r="C28" s="6">
        <v>-34000</v>
      </c>
    </row>
    <row r="29" spans="1:3">
      <c t="s" r="A29" s="4">
        <v>86</v>
      </c>
      <c t="n" r="B29" s="6">
        <v>547984</v>
      </c>
      <c t="n" r="C29" s="6">
        <v>547142</v>
      </c>
    </row>
    <row r="30" spans="1:3">
      <c t="s" r="A30" s="4">
        <v>87</v>
      </c>
      <c t="n" r="B30" s="6">
        <v>10244</v>
      </c>
      <c t="n" r="C30" s="6">
        <v>10070</v>
      </c>
    </row>
    <row r="31" spans="1:3">
      <c t="s" r="A31" s="4">
        <v>88</v>
      </c>
      <c t="n" r="B31" s="6">
        <v>558228</v>
      </c>
      <c t="n" r="C31" s="6">
        <v>557212</v>
      </c>
    </row>
    <row r="32" spans="1:3">
      <c t="s" r="A32" s="4">
        <v>89</v>
      </c>
      <c t="n" r="B32" s="7">
        <v>798069</v>
      </c>
      <c t="n" r="C32" s="7">
        <v>8000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5"/>
  </cols>
  <sheetData>
    <row r="1" spans="1:2">
      <c t="s" r="A1" s="1">
        <v>302</v>
      </c>
      <c t="s" r="B1" s="2">
        <v>1</v>
      </c>
    </row>
    <row r="2" spans="1:2">
      <c t="s" r="B2" s="2">
        <v>303</v>
      </c>
    </row>
    <row r="3" spans="1:2">
      <c t="s" r="A3" s="3">
        <v>157</v>
      </c>
    </row>
    <row r="4" spans="1:2">
      <c t="s" r="A4" s="4">
        <v>304</v>
      </c>
      <c t="s" r="B4" s="4">
        <v>305</v>
      </c>
    </row>
    <row r="5" spans="1:2">
      <c t="s" r="A5" s="4">
        <v>306</v>
      </c>
      <c t="s" r="B5" s="4">
        <v>275</v>
      </c>
    </row>
    <row r="6" spans="1:2">
      <c t="s" r="A6" s="4">
        <v>299</v>
      </c>
      <c t="s" r="B6" s="4">
        <v>301</v>
      </c>
    </row>
    <row r="7" spans="1:2">
      <c t="s" r="A7" s="4">
        <v>307</v>
      </c>
    </row>
    <row r="8" spans="1:2">
      <c t="s" r="A8" s="3">
        <v>288</v>
      </c>
    </row>
    <row r="9" spans="1:2">
      <c t="s" r="A9" s="4">
        <v>289</v>
      </c>
      <c t="s" r="B9" s="4">
        <v>308</v>
      </c>
    </row>
    <row r="10" spans="1:2">
      <c t="s" r="A10" s="4">
        <v>291</v>
      </c>
      <c t="s" r="B10" s="4">
        <v>309</v>
      </c>
    </row>
    <row r="11" spans="1:2">
      <c t="s" r="A11" s="4">
        <v>293</v>
      </c>
      <c t="s" r="B11" s="4">
        <v>310</v>
      </c>
    </row>
    <row r="12" spans="1:2">
      <c t="s" r="A12" s="4">
        <v>295</v>
      </c>
      <c t="s" r="B12" s="4">
        <v>311</v>
      </c>
    </row>
    <row r="13" spans="1:2">
      <c t="s" r="A13" s="4">
        <v>312</v>
      </c>
      <c t="n" r="B13" s="8">
        <v>11.31</v>
      </c>
    </row>
    <row r="14" spans="1:2">
      <c t="s" r="A14" s="4">
        <v>313</v>
      </c>
    </row>
    <row r="15" spans="1:2">
      <c t="s" r="A15" s="3">
        <v>288</v>
      </c>
    </row>
    <row r="16" spans="1:2">
      <c t="s" r="A16" s="4">
        <v>289</v>
      </c>
      <c t="s" r="B16" s="4">
        <v>314</v>
      </c>
    </row>
    <row r="17" spans="1:2">
      <c t="s" r="A17" s="4">
        <v>291</v>
      </c>
      <c t="s" r="B17" s="4">
        <v>309</v>
      </c>
    </row>
    <row r="18" spans="1:2">
      <c t="s" r="A18" s="4">
        <v>293</v>
      </c>
      <c t="s" r="B18" s="4">
        <v>315</v>
      </c>
    </row>
    <row r="19" spans="1:2">
      <c t="s" r="A19" s="4">
        <v>295</v>
      </c>
      <c t="s" r="B19" s="4">
        <v>316</v>
      </c>
    </row>
    <row r="20" spans="1:2">
      <c t="s" r="A20" s="4">
        <v>312</v>
      </c>
      <c t="n" r="B20" s="8">
        <v>17.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30"/>
  </cols>
  <sheetData>
    <row r="1" spans="1:2">
      <c t="s" r="A1" s="1">
        <v>317</v>
      </c>
      <c t="s" r="B1" s="2">
        <v>1</v>
      </c>
    </row>
    <row r="2" spans="1:2">
      <c t="s" r="B2" s="2">
        <v>286</v>
      </c>
    </row>
    <row r="3" spans="1:2">
      <c t="s" r="A3" s="4">
        <v>318</v>
      </c>
    </row>
    <row r="4" spans="1:2">
      <c t="s" r="A4" s="3">
        <v>157</v>
      </c>
    </row>
    <row r="5" spans="1:2">
      <c t="s" r="A5" s="4">
        <v>319</v>
      </c>
      <c t="n" r="B5" s="6">
        <v>97924</v>
      </c>
    </row>
    <row r="6" spans="1:2">
      <c t="s" r="A6" s="4">
        <v>320</v>
      </c>
      <c t="n" r="B6" s="8">
        <v>25.99</v>
      </c>
    </row>
    <row r="7" spans="1:2">
      <c t="s" r="A7" s="4">
        <v>304</v>
      </c>
      <c t="s" r="B7" s="4">
        <v>305</v>
      </c>
    </row>
    <row r="8" spans="1:2">
      <c t="s" r="A8" s="4">
        <v>306</v>
      </c>
      <c t="s" r="B8" s="4">
        <v>275</v>
      </c>
    </row>
    <row r="9" spans="1:2">
      <c t="s" r="A9" s="4">
        <v>299</v>
      </c>
      <c t="s" r="B9" s="4">
        <v>301</v>
      </c>
    </row>
    <row r="10" spans="1:2">
      <c t="s" r="A10" s="4">
        <v>321</v>
      </c>
    </row>
    <row r="11" spans="1:2">
      <c t="s" r="A11" s="3">
        <v>157</v>
      </c>
    </row>
    <row r="12" spans="1:2">
      <c t="s" r="A12" s="4">
        <v>322</v>
      </c>
      <c t="n" r="B12" s="8">
        <v>30.22</v>
      </c>
    </row>
    <row r="13" spans="1:2">
      <c t="s" r="A13" s="4">
        <v>323</v>
      </c>
      <c t="n" r="B13" s="6">
        <v>1</v>
      </c>
    </row>
    <row r="14" spans="1:2">
      <c t="s" r="A14" s="4">
        <v>304</v>
      </c>
      <c t="s" r="B14" s="4">
        <v>305</v>
      </c>
    </row>
    <row r="15" spans="1:2">
      <c t="s" r="A15" s="4">
        <v>306</v>
      </c>
      <c t="s" r="B15" s="4">
        <v>275</v>
      </c>
    </row>
    <row r="16" spans="1:2">
      <c t="s" r="A16" s="4">
        <v>299</v>
      </c>
      <c t="s" r="B16" s="4">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0"/>
  </cols>
  <sheetData>
    <row r="1" spans="1:2">
      <c t="s" r="A1" s="1">
        <v>324</v>
      </c>
      <c t="s" r="B1" s="2">
        <v>1</v>
      </c>
    </row>
    <row r="2" spans="1:2">
      <c t="s" r="B2" s="2">
        <v>286</v>
      </c>
    </row>
    <row r="3" spans="1:2">
      <c t="s" r="A3" s="4">
        <v>325</v>
      </c>
    </row>
    <row r="4" spans="1:2">
      <c t="s" r="A4" s="3">
        <v>157</v>
      </c>
    </row>
    <row r="5" spans="1:2">
      <c t="s" r="A5" s="4">
        <v>326</v>
      </c>
      <c t="s" r="B5" s="4">
        <v>327</v>
      </c>
    </row>
    <row r="6" spans="1:2">
      <c t="s" r="A6" s="4">
        <v>328</v>
      </c>
      <c t="s" r="B6" s="4">
        <v>329</v>
      </c>
    </row>
    <row r="7" spans="1:2">
      <c t="s" r="A7" s="4">
        <v>330</v>
      </c>
      <c t="s" r="B7" s="4">
        <v>331</v>
      </c>
    </row>
    <row r="8" spans="1:2">
      <c t="s" r="A8" s="4">
        <v>332</v>
      </c>
    </row>
    <row r="9" spans="1:2">
      <c t="s" r="A9" s="3">
        <v>157</v>
      </c>
    </row>
    <row r="10" spans="1:2">
      <c t="s" r="A10" s="4">
        <v>333</v>
      </c>
      <c t="s" r="B10" s="4">
        <v>334</v>
      </c>
    </row>
    <row r="11" spans="1:2">
      <c t="s" r="A11" s="4">
        <v>335</v>
      </c>
    </row>
    <row r="12" spans="1:2">
      <c t="s" r="A12" s="3">
        <v>157</v>
      </c>
    </row>
    <row r="13" spans="1:2">
      <c t="s" r="A13" s="4">
        <v>333</v>
      </c>
      <c t="s" r="B13" s="4">
        <v>336</v>
      </c>
    </row>
    <row r="14" spans="1:2">
      <c t="s" r="A14" s="4">
        <v>337</v>
      </c>
    </row>
    <row r="15" spans="1:2">
      <c t="s" r="A15" s="3">
        <v>157</v>
      </c>
    </row>
    <row r="16" spans="1:2">
      <c t="s" r="A16" s="4">
        <v>338</v>
      </c>
      <c t="n" r="B16" s="6">
        <v>180359</v>
      </c>
    </row>
    <row r="17" spans="1:2">
      <c t="s" r="A17" s="4">
        <v>339</v>
      </c>
    </row>
    <row r="18" spans="1:2">
      <c t="s" r="A18" s="3">
        <v>157</v>
      </c>
    </row>
    <row r="19" spans="1:2">
      <c t="s" r="A19" s="4">
        <v>340</v>
      </c>
      <c t="n" r="B19" s="8">
        <v>24.79</v>
      </c>
    </row>
    <row r="20" spans="1:2">
      <c t="s" r="A20" s="4">
        <v>341</v>
      </c>
    </row>
    <row r="21" spans="1:2">
      <c t="s" r="A21" s="3">
        <v>157</v>
      </c>
    </row>
    <row r="22" spans="1:2">
      <c t="s" r="A22" s="4">
        <v>340</v>
      </c>
      <c t="n" r="B22" s="8">
        <v>3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342</v>
      </c>
      <c t="s" r="B1" s="2">
        <v>1</v>
      </c>
    </row>
    <row r="2" spans="1:3">
      <c t="s" r="B2" s="2">
        <v>2</v>
      </c>
      <c t="s" r="C2" s="2">
        <v>25</v>
      </c>
    </row>
    <row r="3" spans="1:3">
      <c t="s" r="A3" s="3">
        <v>194</v>
      </c>
    </row>
    <row r="4" spans="1:3">
      <c t="s" r="A4" s="4">
        <v>343</v>
      </c>
      <c t="n" r="B4" s="7">
        <v>547142</v>
      </c>
    </row>
    <row r="5" spans="1:3">
      <c t="s" r="A5" s="4">
        <v>343</v>
      </c>
      <c t="n" r="B5" s="6">
        <v>547984</v>
      </c>
    </row>
    <row r="6" spans="1:3">
      <c t="s" r="A6" s="3">
        <v>196</v>
      </c>
    </row>
    <row r="7" spans="1:3">
      <c t="s" r="A7" s="4">
        <v>265</v>
      </c>
      <c t="n" r="B7" s="6">
        <v>10070</v>
      </c>
      <c t="n" r="C7" s="7">
        <v>8954</v>
      </c>
    </row>
    <row r="8" spans="1:3">
      <c t="s" r="A8" s="4">
        <v>37</v>
      </c>
      <c t="n" r="B8" s="6">
        <v>202</v>
      </c>
      <c t="n" r="C8" s="6">
        <v>447</v>
      </c>
    </row>
    <row r="9" spans="1:3">
      <c t="s" r="A9" s="4">
        <v>47</v>
      </c>
      <c t="n" r="B9" s="6">
        <v>-28</v>
      </c>
      <c t="n" r="C9" s="6">
        <v>-631</v>
      </c>
    </row>
    <row r="10" spans="1:3">
      <c t="s" r="A10" s="4">
        <v>268</v>
      </c>
      <c t="n" r="B10" s="6">
        <v>10244</v>
      </c>
      <c t="n" r="C10" s="6">
        <v>8770</v>
      </c>
    </row>
    <row r="11" spans="1:3">
      <c t="s" r="A11" s="4">
        <v>135</v>
      </c>
    </row>
    <row r="12" spans="1:3">
      <c t="s" r="A12" s="3">
        <v>194</v>
      </c>
    </row>
    <row r="13" spans="1:3">
      <c t="s" r="A13" s="4">
        <v>343</v>
      </c>
      <c t="n" r="B13" s="6">
        <v>-34000</v>
      </c>
      <c t="n" r="C13" s="6">
        <v>-32139</v>
      </c>
    </row>
    <row r="14" spans="1:3">
      <c t="s" r="A14" s="4">
        <v>344</v>
      </c>
      <c t="n" r="B14" s="6">
        <v>-993</v>
      </c>
      <c t="n" r="C14" s="6">
        <v>-3276</v>
      </c>
    </row>
    <row r="15" spans="1:3">
      <c t="s" r="A15" s="4">
        <v>345</v>
      </c>
      <c t="n" r="B15" s="6">
        <v>1339</v>
      </c>
      <c t="n" r="C15" s="6">
        <v>1085</v>
      </c>
    </row>
    <row r="16" spans="1:3">
      <c t="s" r="A16" s="4">
        <v>346</v>
      </c>
      <c t="n" r="B16" s="6">
        <v>-147</v>
      </c>
      <c t="n" r="C16" s="6">
        <v>-9</v>
      </c>
    </row>
    <row r="17" spans="1:3">
      <c t="s" r="A17" s="4">
        <v>347</v>
      </c>
      <c t="n" r="B17" s="6">
        <v>199</v>
      </c>
      <c t="n" r="C17" s="6">
        <v>-2200</v>
      </c>
    </row>
    <row r="18" spans="1:3">
      <c t="s" r="A18" s="4">
        <v>343</v>
      </c>
      <c t="n" r="B18" s="6">
        <v>-33801</v>
      </c>
      <c t="n" r="C18" s="6">
        <v>-34339</v>
      </c>
    </row>
    <row r="19" spans="1:3">
      <c t="s" r="A19" s="4">
        <v>348</v>
      </c>
    </row>
    <row r="20" spans="1:3">
      <c t="s" r="A20" s="3">
        <v>194</v>
      </c>
    </row>
    <row r="21" spans="1:3">
      <c t="s" r="A21" s="4">
        <v>343</v>
      </c>
      <c t="n" r="B21" s="6">
        <v>-445</v>
      </c>
      <c t="n" r="C21" s="6">
        <v>1517</v>
      </c>
    </row>
    <row r="22" spans="1:3">
      <c t="s" r="A22" s="4">
        <v>344</v>
      </c>
      <c t="n" r="B22" s="6">
        <v>-40</v>
      </c>
      <c t="n" r="C22" s="6">
        <v>-2214</v>
      </c>
    </row>
    <row r="23" spans="1:3">
      <c t="s" r="A23" s="4">
        <v>347</v>
      </c>
      <c t="n" r="B23" s="6">
        <v>-40</v>
      </c>
      <c t="n" r="C23" s="6">
        <v>-2214</v>
      </c>
    </row>
    <row r="24" spans="1:3">
      <c t="s" r="A24" s="4">
        <v>343</v>
      </c>
      <c t="n" r="B24" s="6">
        <v>-485</v>
      </c>
      <c t="n" r="C24" s="6">
        <v>-697</v>
      </c>
    </row>
    <row r="25" spans="1:3">
      <c t="s" r="A25" s="4">
        <v>349</v>
      </c>
    </row>
    <row r="26" spans="1:3">
      <c t="s" r="A26" s="3">
        <v>194</v>
      </c>
    </row>
    <row r="27" spans="1:3">
      <c t="s" r="A27" s="4">
        <v>343</v>
      </c>
      <c t="n" r="B27" s="6">
        <v>-286</v>
      </c>
      <c t="n" r="C27" s="6">
        <v>-560</v>
      </c>
    </row>
    <row r="28" spans="1:3">
      <c t="s" r="A28" s="4">
        <v>344</v>
      </c>
      <c t="n" r="B28" s="6">
        <v>-1279</v>
      </c>
      <c t="n" r="C28" s="6">
        <v>-786</v>
      </c>
    </row>
    <row r="29" spans="1:3">
      <c t="s" r="A29" s="4">
        <v>345</v>
      </c>
      <c t="n" r="B29" s="6">
        <v>512</v>
      </c>
      <c t="n" r="C29" s="6">
        <v>467</v>
      </c>
    </row>
    <row r="30" spans="1:3">
      <c t="s" r="A30" s="4">
        <v>346</v>
      </c>
      <c t="n" r="B30" s="6">
        <v>292</v>
      </c>
      <c t="n" r="C30" s="6">
        <v>122</v>
      </c>
    </row>
    <row r="31" spans="1:3">
      <c t="s" r="A31" s="4">
        <v>347</v>
      </c>
      <c t="n" r="B31" s="6">
        <v>-475</v>
      </c>
      <c t="n" r="C31" s="6">
        <v>-197</v>
      </c>
    </row>
    <row r="32" spans="1:3">
      <c t="s" r="A32" s="4">
        <v>343</v>
      </c>
      <c t="n" r="B32" s="6">
        <v>-761</v>
      </c>
      <c t="n" r="C32" s="6">
        <v>-757</v>
      </c>
    </row>
    <row r="33" spans="1:3">
      <c t="s" r="A33" s="4">
        <v>350</v>
      </c>
    </row>
    <row r="34" spans="1:3">
      <c t="s" r="A34" s="3">
        <v>194</v>
      </c>
    </row>
    <row r="35" spans="1:3">
      <c t="s" r="A35" s="4">
        <v>343</v>
      </c>
      <c t="n" r="B35" s="6">
        <v>1058</v>
      </c>
      <c t="n" r="C35" s="6">
        <v>1605</v>
      </c>
    </row>
    <row r="36" spans="1:3">
      <c t="s" r="A36" s="4">
        <v>344</v>
      </c>
      <c t="n" r="B36" s="6">
        <v>326</v>
      </c>
      <c t="n" r="C36" s="6">
        <v>-276</v>
      </c>
    </row>
    <row r="37" spans="1:3">
      <c t="s" r="A37" s="4">
        <v>345</v>
      </c>
      <c t="n" r="B37" s="6">
        <v>5</v>
      </c>
      <c t="n" r="C37" s="6">
        <v>-171</v>
      </c>
    </row>
    <row r="38" spans="1:3">
      <c t="s" r="A38" s="4">
        <v>346</v>
      </c>
      <c t="n" r="B38" s="6">
        <v>-126</v>
      </c>
      <c t="n" r="C38" s="6">
        <v>170</v>
      </c>
    </row>
    <row r="39" spans="1:3">
      <c t="s" r="A39" s="4">
        <v>347</v>
      </c>
      <c t="n" r="B39" s="6">
        <v>205</v>
      </c>
      <c t="n" r="C39" s="6">
        <v>-277</v>
      </c>
    </row>
    <row r="40" spans="1:3">
      <c t="s" r="A40" s="4">
        <v>343</v>
      </c>
      <c t="n" r="B40" s="6">
        <v>1263</v>
      </c>
      <c t="n" r="C40" s="6">
        <v>1328</v>
      </c>
    </row>
    <row r="41" spans="1:3">
      <c t="s" r="A41" s="4">
        <v>351</v>
      </c>
    </row>
    <row r="42" spans="1:3">
      <c t="s" r="A42" s="3">
        <v>194</v>
      </c>
    </row>
    <row r="43" spans="1:3">
      <c t="s" r="A43" s="4">
        <v>343</v>
      </c>
      <c t="n" r="B43" s="6">
        <v>-34327</v>
      </c>
      <c t="n" r="C43" s="6">
        <v>-34701</v>
      </c>
    </row>
    <row r="44" spans="1:3">
      <c t="s" r="A44" s="4">
        <v>345</v>
      </c>
      <c t="n" r="B44" s="6">
        <v>822</v>
      </c>
      <c t="n" r="C44" s="6">
        <v>789</v>
      </c>
    </row>
    <row r="45" spans="1:3">
      <c t="s" r="A45" s="4">
        <v>346</v>
      </c>
      <c t="n" r="B45" s="6">
        <v>-313</v>
      </c>
      <c t="n" r="C45" s="6">
        <v>-301</v>
      </c>
    </row>
    <row r="46" spans="1:3">
      <c t="s" r="A46" s="4">
        <v>347</v>
      </c>
      <c t="n" r="B46" s="6">
        <v>509</v>
      </c>
      <c t="n" r="C46" s="6">
        <v>488</v>
      </c>
    </row>
    <row r="47" spans="1:3">
      <c t="s" r="A47" s="4">
        <v>343</v>
      </c>
      <c t="n" r="B47" s="7">
        <v>-33818</v>
      </c>
      <c t="n" r="C47" s="7">
        <v>-342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30"/>
  </cols>
  <sheetData>
    <row r="1" spans="1:2">
      <c t="s" r="A1" s="1">
        <v>352</v>
      </c>
      <c t="s" r="B1" s="2">
        <v>1</v>
      </c>
    </row>
    <row r="2" spans="1:2">
      <c t="s" r="B2" s="2">
        <v>353</v>
      </c>
    </row>
    <row r="3" spans="1:2">
      <c t="s" r="A3" s="4">
        <v>270</v>
      </c>
    </row>
    <row r="4" spans="1:2">
      <c t="s" r="A4" s="3">
        <v>160</v>
      </c>
    </row>
    <row r="5" spans="1:2">
      <c t="s" r="A5" s="4">
        <v>354</v>
      </c>
      <c t="n" r="B5" s="6">
        <v>2</v>
      </c>
    </row>
    <row r="6" spans="1:2">
      <c t="s" r="A6" s="4">
        <v>355</v>
      </c>
    </row>
    <row r="7" spans="1:2">
      <c t="s" r="A7" s="3">
        <v>160</v>
      </c>
    </row>
    <row r="8" spans="1:2">
      <c t="s" r="A8" s="4">
        <v>356</v>
      </c>
      <c t="n" r="B8" s="6">
        <v>3</v>
      </c>
    </row>
    <row r="9" spans="1:2">
      <c t="s" r="A9" s="4">
        <v>357</v>
      </c>
    </row>
    <row r="10" spans="1:2">
      <c t="s" r="A10" s="3">
        <v>160</v>
      </c>
    </row>
    <row r="11" spans="1:2">
      <c t="s" r="A11" s="4">
        <v>220</v>
      </c>
      <c t="n" r="B11" s="6">
        <v>1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8</v>
      </c>
      <c t="s" r="B1" s="2">
        <v>1</v>
      </c>
    </row>
    <row r="2" spans="1:3">
      <c t="s" r="B2" s="2">
        <v>2</v>
      </c>
      <c t="s" r="C2" s="2">
        <v>25</v>
      </c>
    </row>
    <row r="3" spans="1:3">
      <c t="s" r="A3" s="3">
        <v>160</v>
      </c>
    </row>
    <row r="4" spans="1:3">
      <c t="s" r="A4" s="4">
        <v>27</v>
      </c>
      <c t="n" r="B4" s="7">
        <v>340783</v>
      </c>
      <c t="n" r="C4" s="7">
        <v>341423</v>
      </c>
    </row>
    <row r="5" spans="1:3">
      <c t="s" r="A5" s="4">
        <v>359</v>
      </c>
      <c t="n" r="B5" s="6">
        <v>21768</v>
      </c>
      <c t="n" r="C5" s="6">
        <v>19966</v>
      </c>
    </row>
    <row r="6" spans="1:3">
      <c t="s" r="A6" s="4">
        <v>32</v>
      </c>
      <c t="n" r="B6" s="6">
        <v>115</v>
      </c>
      <c t="n" r="C6" s="6">
        <v>112</v>
      </c>
    </row>
    <row r="7" spans="1:3">
      <c t="s" r="A7" s="4">
        <v>33</v>
      </c>
      <c t="n" r="B7" s="6">
        <v>204</v>
      </c>
      <c t="n" r="C7" s="6">
        <v>205</v>
      </c>
    </row>
    <row r="8" spans="1:3">
      <c t="s" r="A8" s="4">
        <v>34</v>
      </c>
      <c t="n" r="B8" s="6">
        <v>-72</v>
      </c>
      <c t="n" r="C8" s="6">
        <v>1968</v>
      </c>
    </row>
    <row r="9" spans="1:3">
      <c t="s" r="A9" s="4">
        <v>35</v>
      </c>
      <c t="n" r="B9" s="6">
        <v>21785</v>
      </c>
      <c t="n" r="C9" s="6">
        <v>22027</v>
      </c>
    </row>
    <row r="10" spans="1:3">
      <c t="s" r="A10" s="4">
        <v>270</v>
      </c>
    </row>
    <row r="11" spans="1:3">
      <c t="s" r="A11" s="3">
        <v>160</v>
      </c>
    </row>
    <row r="12" spans="1:3">
      <c t="s" r="A12" s="4">
        <v>27</v>
      </c>
      <c t="n" r="B12" s="6">
        <v>223809</v>
      </c>
      <c t="n" r="C12" s="6">
        <v>232484</v>
      </c>
    </row>
    <row r="13" spans="1:3">
      <c t="s" r="A13" s="4">
        <v>359</v>
      </c>
      <c t="n" r="B13" s="6">
        <v>29809</v>
      </c>
      <c t="n" r="C13" s="6">
        <v>24594</v>
      </c>
    </row>
    <row r="14" spans="1:3">
      <c t="s" r="A14" s="4">
        <v>355</v>
      </c>
    </row>
    <row r="15" spans="1:3">
      <c t="s" r="A15" s="3">
        <v>160</v>
      </c>
    </row>
    <row r="16" spans="1:3">
      <c t="s" r="A16" s="4">
        <v>27</v>
      </c>
      <c t="n" r="B16" s="6">
        <v>20585</v>
      </c>
      <c t="n" r="C16" s="6">
        <v>21202</v>
      </c>
    </row>
    <row r="17" spans="1:3">
      <c t="s" r="A17" s="4">
        <v>359</v>
      </c>
      <c t="n" r="B17" s="6">
        <v>2147</v>
      </c>
      <c t="n" r="C17" s="6">
        <v>1690</v>
      </c>
    </row>
    <row r="18" spans="1:3">
      <c t="s" r="A18" s="4">
        <v>357</v>
      </c>
    </row>
    <row r="19" spans="1:3">
      <c t="s" r="A19" s="3">
        <v>160</v>
      </c>
    </row>
    <row r="20" spans="1:3">
      <c t="s" r="A20" s="4">
        <v>27</v>
      </c>
      <c t="n" r="B20" s="6">
        <v>95720</v>
      </c>
      <c t="n" r="C20" s="6">
        <v>86651</v>
      </c>
    </row>
    <row r="21" spans="1:3">
      <c t="s" r="A21" s="4">
        <v>359</v>
      </c>
      <c t="n" r="B21" s="6">
        <v>2183</v>
      </c>
      <c t="n" r="C21" s="6">
        <v>4729</v>
      </c>
    </row>
    <row r="22" spans="1:3">
      <c t="s" r="A22" s="4">
        <v>360</v>
      </c>
    </row>
    <row r="23" spans="1:3">
      <c t="s" r="A23" s="3">
        <v>160</v>
      </c>
    </row>
    <row r="24" spans="1:3">
      <c t="s" r="A24" s="4">
        <v>27</v>
      </c>
      <c t="n" r="B24" s="6">
        <v>669</v>
      </c>
      <c t="n" r="C24" s="6">
        <v>1086</v>
      </c>
    </row>
    <row r="25" spans="1:3">
      <c t="s" r="A25" s="4">
        <v>359</v>
      </c>
      <c t="n" r="B25" s="6">
        <v>-12371</v>
      </c>
      <c t="n" r="C25" s="6">
        <v>-11047</v>
      </c>
    </row>
    <row r="26" spans="1:3">
      <c t="s" r="A26" s="4">
        <v>361</v>
      </c>
    </row>
    <row r="27" spans="1:3">
      <c t="s" r="A27" s="3">
        <v>160</v>
      </c>
    </row>
    <row r="28" spans="1:3">
      <c t="s" r="A28" s="4">
        <v>27</v>
      </c>
      <c t="n" r="B28" s="6">
        <v>267416</v>
      </c>
      <c t="n" r="C28" s="6">
        <v>272676</v>
      </c>
    </row>
    <row r="29" spans="1:3">
      <c t="s" r="A29" s="4">
        <v>362</v>
      </c>
    </row>
    <row r="30" spans="1:3">
      <c t="s" r="A30" s="3">
        <v>160</v>
      </c>
    </row>
    <row r="31" spans="1:3">
      <c t="s" r="A31" s="4">
        <v>27</v>
      </c>
      <c t="n" r="B31" s="6">
        <v>25038</v>
      </c>
      <c t="n" r="C31" s="6">
        <v>23393</v>
      </c>
    </row>
    <row r="32" spans="1:3">
      <c t="s" r="A32" s="4">
        <v>363</v>
      </c>
    </row>
    <row r="33" spans="1:3">
      <c t="s" r="A33" s="3">
        <v>160</v>
      </c>
    </row>
    <row r="34" spans="1:3">
      <c t="s" r="A34" s="4">
        <v>27</v>
      </c>
      <c t="n" r="B34" s="6">
        <v>1879</v>
      </c>
      <c t="n" r="C34" s="6">
        <v>1602</v>
      </c>
    </row>
    <row r="35" spans="1:3">
      <c t="s" r="A35" s="4">
        <v>364</v>
      </c>
    </row>
    <row r="36" spans="1:3">
      <c t="s" r="A36" s="3">
        <v>160</v>
      </c>
    </row>
    <row r="37" spans="1:3">
      <c t="s" r="A37" s="4">
        <v>27</v>
      </c>
      <c t="n" r="B37" s="6">
        <v>-49270</v>
      </c>
      <c t="n" r="C37" s="6">
        <v>-42899</v>
      </c>
    </row>
    <row r="38" spans="1:3">
      <c t="s" r="A38" s="4">
        <v>365</v>
      </c>
    </row>
    <row r="39" spans="1:3">
      <c t="s" r="A39" s="3">
        <v>160</v>
      </c>
    </row>
    <row r="40" spans="1:3">
      <c t="s" r="A40" s="4">
        <v>27</v>
      </c>
      <c t="n" r="B40" s="6">
        <v>-43607</v>
      </c>
      <c t="n" r="C40" s="6">
        <v>-40192</v>
      </c>
    </row>
    <row r="41" spans="1:3">
      <c t="s" r="A41" s="4">
        <v>366</v>
      </c>
    </row>
    <row r="42" spans="1:3">
      <c t="s" r="A42" s="3">
        <v>160</v>
      </c>
    </row>
    <row r="43" spans="1:3">
      <c t="s" r="A43" s="4">
        <v>27</v>
      </c>
      <c t="n" r="B43" s="6">
        <v>-4453</v>
      </c>
      <c t="n" r="C43" s="6">
        <v>-2191</v>
      </c>
    </row>
    <row r="44" spans="1:3">
      <c t="s" r="A44" s="4">
        <v>367</v>
      </c>
    </row>
    <row r="45" spans="1:3">
      <c t="s" r="A45" s="3">
        <v>160</v>
      </c>
    </row>
    <row r="46" spans="1:3">
      <c t="s" r="A46" s="4">
        <v>27</v>
      </c>
      <c t="n" r="B46" s="7">
        <v>-1210</v>
      </c>
      <c t="n" r="C46" s="7">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368</v>
      </c>
      <c t="s" r="B1" s="2">
        <v>1</v>
      </c>
    </row>
    <row r="2" spans="1:3">
      <c t="s" r="B2" s="2">
        <v>2</v>
      </c>
      <c t="s" r="C2" s="2">
        <v>25</v>
      </c>
    </row>
    <row r="3" spans="1:3">
      <c t="s" r="A3" s="3">
        <v>162</v>
      </c>
    </row>
    <row r="4" spans="1:3">
      <c t="s" r="A4" s="4">
        <v>369</v>
      </c>
      <c t="s" r="B4" s="4">
        <v>370</v>
      </c>
      <c t="s" r="C4" s="4">
        <v>371</v>
      </c>
    </row>
    <row r="5" spans="1:3">
      <c t="s" r="A5" s="4">
        <v>372</v>
      </c>
      <c t="s" r="B5" s="4">
        <v>373</v>
      </c>
    </row>
    <row r="6" spans="1:3">
      <c t="s" r="A6" s="4">
        <v>374</v>
      </c>
      <c t="n" r="B6" s="9">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5</v>
      </c>
      <c t="s" r="B1" s="2">
        <v>1</v>
      </c>
    </row>
    <row r="2" spans="1:3">
      <c t="s" r="B2" s="2">
        <v>2</v>
      </c>
      <c t="s" r="C2" s="2">
        <v>25</v>
      </c>
    </row>
    <row r="3" spans="1:3">
      <c t="s" r="A3" s="3">
        <v>376</v>
      </c>
    </row>
    <row r="4" spans="1:3">
      <c t="s" r="A4" s="4">
        <v>39</v>
      </c>
      <c t="n" r="B4" s="7">
        <v>13806</v>
      </c>
      <c t="n" r="C4" s="7">
        <v>13676</v>
      </c>
    </row>
    <row r="5" spans="1:3">
      <c t="s" r="A5" s="4">
        <v>377</v>
      </c>
      <c t="n" r="B5" s="6">
        <v>-69</v>
      </c>
      <c t="n" r="C5" s="6">
        <v>-78</v>
      </c>
    </row>
    <row r="6" spans="1:3">
      <c t="s" r="A6" s="4">
        <v>378</v>
      </c>
      <c t="n" r="B6" s="6">
        <v>-69</v>
      </c>
      <c t="n" r="C6" s="6">
        <v>-78</v>
      </c>
    </row>
    <row r="7" spans="1:3">
      <c t="s" r="A7" s="4">
        <v>379</v>
      </c>
      <c t="n" r="B7" s="6">
        <v>13737</v>
      </c>
      <c t="n" r="C7" s="6">
        <v>13598</v>
      </c>
    </row>
    <row r="8" spans="1:3">
      <c t="s" r="A8" s="4">
        <v>380</v>
      </c>
      <c t="n" r="B8" s="7">
        <v>13737</v>
      </c>
      <c t="n" r="C8" s="7">
        <v>13598</v>
      </c>
    </row>
    <row r="9" spans="1:3">
      <c t="s" r="A9" s="3">
        <v>381</v>
      </c>
    </row>
    <row r="10" spans="1:3">
      <c t="s" r="A10" s="4">
        <v>382</v>
      </c>
      <c t="n" r="B10" s="6">
        <v>49105</v>
      </c>
      <c t="n" r="C10" s="6">
        <v>50583</v>
      </c>
    </row>
    <row r="11" spans="1:3">
      <c t="s" r="A11" s="3">
        <v>383</v>
      </c>
    </row>
    <row r="12" spans="1:3">
      <c t="s" r="A12" s="4">
        <v>384</v>
      </c>
      <c t="n" r="B12" s="6">
        <v>131</v>
      </c>
      <c t="n" r="C12" s="6">
        <v>119</v>
      </c>
    </row>
    <row r="13" spans="1:3">
      <c t="s" r="A13" s="4">
        <v>385</v>
      </c>
      <c t="n" r="B13" s="6">
        <v>358</v>
      </c>
      <c t="n" r="C13" s="6">
        <v>341</v>
      </c>
    </row>
    <row r="14" spans="1:3">
      <c t="s" r="A14" s="4">
        <v>386</v>
      </c>
      <c t="n" r="B14" s="6">
        <v>49594</v>
      </c>
      <c t="n" r="C14" s="6">
        <v>510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387</v>
      </c>
      <c t="s" r="B1" s="2">
        <v>1</v>
      </c>
    </row>
    <row r="2" spans="1:2">
      <c t="s" r="B2" s="2">
        <v>388</v>
      </c>
    </row>
    <row r="3" spans="1:2">
      <c t="s" r="A3" s="3">
        <v>389</v>
      </c>
    </row>
    <row r="4" spans="1:2">
      <c t="s" r="A4" s="4">
        <v>390</v>
      </c>
      <c t="n" r="B4" s="10">
        <v>0.4</v>
      </c>
    </row>
    <row r="5" spans="1:2">
      <c t="s" r="A5" s="4">
        <v>391</v>
      </c>
      <c t="n" r="B5" s="8">
        <v>26.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92</v>
      </c>
      <c t="s" r="B1" s="2">
        <v>2</v>
      </c>
      <c t="s" r="C1" s="2">
        <v>57</v>
      </c>
    </row>
    <row r="2" spans="1:3">
      <c t="s" r="A2" s="3">
        <v>393</v>
      </c>
    </row>
    <row r="3" spans="1:3">
      <c t="s" r="A3" s="4">
        <v>394</v>
      </c>
      <c t="n" r="B3" s="7">
        <v>0</v>
      </c>
      <c t="n" r="C3" s="7">
        <v>0</v>
      </c>
    </row>
    <row r="4" spans="1:3">
      <c t="s" r="A4" s="4">
        <v>395</v>
      </c>
      <c t="n" r="B4" s="6">
        <v>0</v>
      </c>
      <c t="n" r="C4" s="6">
        <v>0</v>
      </c>
    </row>
    <row r="5" spans="1:3">
      <c t="s" r="A5" s="4">
        <v>235</v>
      </c>
    </row>
    <row r="6" spans="1:3">
      <c t="s" r="A6" s="3">
        <v>393</v>
      </c>
    </row>
    <row r="7" spans="1:3">
      <c t="s" r="A7" s="4">
        <v>396</v>
      </c>
      <c t="n" r="B7" s="6">
        <v>7500</v>
      </c>
      <c t="n" r="C7" s="6">
        <v>7200</v>
      </c>
    </row>
    <row r="8" spans="1:3">
      <c t="s" r="A8" s="4">
        <v>397</v>
      </c>
    </row>
    <row r="9" spans="1:3">
      <c t="s" r="A9" s="3">
        <v>393</v>
      </c>
    </row>
    <row r="10" spans="1:3">
      <c t="s" r="A10" s="4">
        <v>398</v>
      </c>
      <c t="n" r="B10" s="6">
        <v>2887</v>
      </c>
      <c t="n" r="C10" s="6">
        <v>3003</v>
      </c>
    </row>
    <row r="11" spans="1:3">
      <c t="s" r="A11" s="4">
        <v>399</v>
      </c>
    </row>
    <row r="12" spans="1:3">
      <c t="s" r="A12" s="3">
        <v>393</v>
      </c>
    </row>
    <row r="13" spans="1:3">
      <c t="s" r="A13" s="4">
        <v>398</v>
      </c>
      <c t="n" r="B13" s="6">
        <v>1058</v>
      </c>
      <c t="n" r="C13" s="6">
        <v>1177</v>
      </c>
    </row>
    <row r="14" spans="1:3">
      <c t="s" r="A14" s="4">
        <v>400</v>
      </c>
    </row>
    <row r="15" spans="1:3">
      <c t="s" r="A15" s="3">
        <v>393</v>
      </c>
    </row>
    <row r="16" spans="1:3">
      <c t="s" r="A16" s="4">
        <v>398</v>
      </c>
      <c t="n" r="B16" s="6">
        <v>1829</v>
      </c>
      <c t="n" r="C16" s="6">
        <v>1826</v>
      </c>
    </row>
    <row r="17" spans="1:3">
      <c t="s" r="A17" s="4">
        <v>401</v>
      </c>
    </row>
    <row r="18" spans="1:3">
      <c t="s" r="A18" s="3">
        <v>393</v>
      </c>
    </row>
    <row r="19" spans="1:3">
      <c t="s" r="A19" s="4">
        <v>398</v>
      </c>
      <c t="n" r="B19" s="6">
        <v>35936</v>
      </c>
      <c t="n" r="C19" s="6">
        <v>36802</v>
      </c>
    </row>
    <row r="20" spans="1:3">
      <c t="s" r="A20" s="4">
        <v>402</v>
      </c>
    </row>
    <row r="21" spans="1:3">
      <c t="s" r="A21" s="3">
        <v>393</v>
      </c>
    </row>
    <row r="22" spans="1:3">
      <c t="s" r="A22" s="4">
        <v>398</v>
      </c>
      <c t="n" r="B22" s="6">
        <v>35886</v>
      </c>
      <c t="n" r="C22" s="7">
        <v>36802</v>
      </c>
    </row>
    <row r="23" spans="1:3">
      <c t="s" r="A23" s="4">
        <v>403</v>
      </c>
    </row>
    <row r="24" spans="1:3">
      <c t="s" r="A24" s="3">
        <v>393</v>
      </c>
    </row>
    <row r="25" spans="1:3">
      <c t="s" r="A25" s="4">
        <v>398</v>
      </c>
      <c t="n" r="B25" s="7">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v>
      </c>
      <c t="s" r="B1" s="2">
        <v>2</v>
      </c>
      <c t="s" r="C1" s="2">
        <v>57</v>
      </c>
    </row>
    <row r="2" spans="1:3">
      <c t="s" r="A2" s="3">
        <v>58</v>
      </c>
    </row>
    <row r="3" spans="1:3">
      <c t="s" r="A3" s="4">
        <v>91</v>
      </c>
      <c t="n" r="B3" s="7">
        <v>3070</v>
      </c>
      <c t="n" r="C3" s="7">
        <v>3145</v>
      </c>
    </row>
    <row r="4" spans="1:3">
      <c t="s" r="A4" s="3">
        <v>80</v>
      </c>
    </row>
    <row r="5" spans="1:3">
      <c t="s" r="A5" s="4">
        <v>92</v>
      </c>
      <c t="n" r="B5" s="6">
        <v>5000</v>
      </c>
      <c t="n" r="C5" s="6">
        <v>5000</v>
      </c>
    </row>
    <row r="6" spans="1:3">
      <c t="s" r="A6" s="4">
        <v>93</v>
      </c>
      <c t="n" r="B6" s="6">
        <v>0</v>
      </c>
      <c t="n" r="C6" s="6">
        <v>0</v>
      </c>
    </row>
    <row r="7" spans="1:3">
      <c t="s" r="A7" s="4">
        <v>94</v>
      </c>
      <c t="n" r="B7" s="7">
        <v>1</v>
      </c>
      <c t="n" r="C7" s="7">
        <v>1</v>
      </c>
    </row>
    <row r="8" spans="1:3">
      <c t="s" r="A8" s="4">
        <v>95</v>
      </c>
      <c t="n" r="B8" s="6">
        <v>150000</v>
      </c>
      <c t="n" r="C8" s="6">
        <v>150000</v>
      </c>
    </row>
    <row r="9" spans="1:3">
      <c t="s" r="A9" s="4">
        <v>96</v>
      </c>
      <c t="n" r="B9" s="6">
        <v>49169</v>
      </c>
      <c t="n" r="C9" s="6">
        <v>493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25</v>
      </c>
    </row>
    <row r="3" spans="1:3">
      <c t="s" r="A3" s="3">
        <v>98</v>
      </c>
    </row>
    <row r="4" spans="1:3">
      <c t="s" r="A4" s="4">
        <v>37</v>
      </c>
      <c t="n" r="B4" s="7">
        <v>14008</v>
      </c>
      <c t="n" r="C4" s="7">
        <v>14123</v>
      </c>
    </row>
    <row r="5" spans="1:3">
      <c t="s" r="A5" s="3">
        <v>99</v>
      </c>
    </row>
    <row r="6" spans="1:3">
      <c t="s" r="A6" s="4">
        <v>100</v>
      </c>
      <c t="n" r="B6" s="6">
        <v>-1076</v>
      </c>
      <c t="n" r="C6" s="6">
        <v>148</v>
      </c>
    </row>
    <row r="7" spans="1:3">
      <c t="s" r="A7" s="4">
        <v>101</v>
      </c>
      <c t="n" r="B7" s="6">
        <v>-77</v>
      </c>
      <c t="n" r="C7" s="6">
        <v>-340</v>
      </c>
    </row>
    <row r="8" spans="1:3">
      <c t="s" r="A8" s="4">
        <v>102</v>
      </c>
      <c t="n" r="B8" s="6">
        <v>6800</v>
      </c>
      <c t="n" r="C8" s="6">
        <v>6271</v>
      </c>
    </row>
    <row r="9" spans="1:3">
      <c t="s" r="A9" s="4">
        <v>103</v>
      </c>
      <c t="n" r="B9" s="6">
        <v>3329</v>
      </c>
      <c t="n" r="C9" s="6">
        <v>3012</v>
      </c>
    </row>
    <row r="10" spans="1:3">
      <c t="s" r="A10" s="4">
        <v>104</v>
      </c>
      <c t="n" r="B10" s="6">
        <v>17664</v>
      </c>
      <c t="n" r="C10" s="6">
        <v>24610</v>
      </c>
    </row>
    <row r="11" spans="1:3">
      <c t="s" r="A11" s="4">
        <v>105</v>
      </c>
      <c t="n" r="B11" s="6">
        <v>510</v>
      </c>
      <c t="n" r="C11" s="6">
        <v>-22159</v>
      </c>
    </row>
    <row r="12" spans="1:3">
      <c t="s" r="A12" s="4">
        <v>106</v>
      </c>
      <c t="n" r="B12" s="6">
        <v>-1467</v>
      </c>
      <c t="n" r="C12" s="6">
        <v>-6933</v>
      </c>
    </row>
    <row r="13" spans="1:3">
      <c t="s" r="A13" s="4">
        <v>107</v>
      </c>
      <c t="n" r="B13" s="6">
        <v>403</v>
      </c>
      <c t="n" r="C13" s="6">
        <v>2021</v>
      </c>
    </row>
    <row r="14" spans="1:3">
      <c t="s" r="A14" s="4">
        <v>108</v>
      </c>
      <c t="n" r="B14" s="6">
        <v>-6044</v>
      </c>
      <c t="n" r="C14" s="6">
        <v>-19223</v>
      </c>
    </row>
    <row r="15" spans="1:3">
      <c t="s" r="A15" s="4">
        <v>109</v>
      </c>
      <c t="n" r="B15" s="6">
        <v>34050</v>
      </c>
      <c t="n" r="C15" s="6">
        <v>1530</v>
      </c>
    </row>
    <row r="16" spans="1:3">
      <c t="s" r="A16" s="3">
        <v>110</v>
      </c>
    </row>
    <row r="17" spans="1:3">
      <c t="s" r="A17" s="4">
        <v>111</v>
      </c>
      <c t="n" r="B17" s="6">
        <v>35</v>
      </c>
      <c t="n" r="C17" s="6">
        <v>279</v>
      </c>
    </row>
    <row r="18" spans="1:3">
      <c t="s" r="A18" s="4">
        <v>112</v>
      </c>
      <c t="n" r="B18" s="6">
        <v>-5209</v>
      </c>
      <c t="n" r="C18" s="6">
        <v>-6506</v>
      </c>
    </row>
    <row r="19" spans="1:3">
      <c t="s" r="A19" s="4">
        <v>113</v>
      </c>
      <c t="n" r="B19" s="6">
        <v>-7695</v>
      </c>
      <c t="n" r="C19" s="6">
        <v>-5422</v>
      </c>
    </row>
    <row r="20" spans="1:3">
      <c t="s" r="A20" s="4">
        <v>114</v>
      </c>
      <c t="n" r="B20" s="6">
        <v>3670</v>
      </c>
      <c t="n" r="C20" s="6">
        <v>12983</v>
      </c>
    </row>
    <row r="21" spans="1:3">
      <c t="s" r="A21" s="4">
        <v>115</v>
      </c>
      <c t="n" r="B21" s="6">
        <v>-5281</v>
      </c>
    </row>
    <row r="22" spans="1:3">
      <c t="s" r="A22" s="4">
        <v>116</v>
      </c>
      <c t="n" r="B22" s="6">
        <v>-7</v>
      </c>
    </row>
    <row r="23" spans="1:3">
      <c t="s" r="A23" s="4">
        <v>117</v>
      </c>
      <c t="n" r="B23" s="6">
        <v>-14487</v>
      </c>
      <c t="n" r="C23" s="6">
        <v>1334</v>
      </c>
    </row>
    <row r="24" spans="1:3">
      <c t="s" r="A24" s="3">
        <v>118</v>
      </c>
    </row>
    <row r="25" spans="1:3">
      <c t="s" r="A25" s="4">
        <v>119</v>
      </c>
      <c t="n" r="B25" s="6">
        <v>-89</v>
      </c>
      <c t="n" r="C25" s="6">
        <v>-122</v>
      </c>
    </row>
    <row r="26" spans="1:3">
      <c t="s" r="A26" s="4">
        <v>120</v>
      </c>
      <c t="n" r="B26" s="6">
        <v>2564</v>
      </c>
      <c t="n" r="C26" s="6">
        <v>145</v>
      </c>
    </row>
    <row r="27" spans="1:3">
      <c t="s" r="A27" s="4">
        <v>121</v>
      </c>
      <c t="n" r="B27" s="6">
        <v>1137</v>
      </c>
      <c t="n" r="C27" s="6">
        <v>363</v>
      </c>
    </row>
    <row r="28" spans="1:3">
      <c t="s" r="A28" s="4">
        <v>122</v>
      </c>
      <c t="n" r="B28" s="6">
        <v>-13567</v>
      </c>
      <c t="n" r="C28" s="6">
        <v>-9171</v>
      </c>
    </row>
    <row r="29" spans="1:3">
      <c t="s" r="A29" s="4">
        <v>123</v>
      </c>
      <c t="n" r="B29" s="6">
        <v>-4923</v>
      </c>
      <c t="n" r="C29" s="6">
        <v>-4055</v>
      </c>
    </row>
    <row r="30" spans="1:3">
      <c t="s" r="A30" s="4">
        <v>124</v>
      </c>
      <c t="n" r="B30" s="6">
        <v>-14878</v>
      </c>
      <c t="n" r="C30" s="6">
        <v>-12840</v>
      </c>
    </row>
    <row r="31" spans="1:3">
      <c t="s" r="A31" s="4">
        <v>125</v>
      </c>
      <c t="n" r="B31" s="6">
        <v>116</v>
      </c>
      <c t="n" r="C31" s="6">
        <v>-807</v>
      </c>
    </row>
    <row r="32" spans="1:3">
      <c t="s" r="A32" s="4">
        <v>126</v>
      </c>
      <c t="n" r="B32" s="6">
        <v>4801</v>
      </c>
      <c t="n" r="C32" s="6">
        <v>-10783</v>
      </c>
    </row>
    <row r="33" spans="1:3">
      <c t="s" r="A33" s="4">
        <v>127</v>
      </c>
      <c t="n" r="B33" s="6">
        <v>112358</v>
      </c>
      <c t="n" r="C33" s="6">
        <v>98302</v>
      </c>
    </row>
    <row r="34" spans="1:3">
      <c t="s" r="A34" s="4">
        <v>128</v>
      </c>
      <c t="n" r="B34" s="7">
        <v>117159</v>
      </c>
      <c t="n" r="C34" s="6">
        <v>87519</v>
      </c>
    </row>
    <row r="35" spans="1:3">
      <c t="s" r="A35" s="3">
        <v>129</v>
      </c>
    </row>
    <row r="36" spans="1:3">
      <c t="s" r="A36" s="4">
        <v>130</v>
      </c>
      <c t="n" r="C36" s="7">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18"/>
    <col customWidth="1" max="5" min="5" width="37"/>
    <col customWidth="1" max="6" min="6" width="26"/>
    <col customWidth="1" max="7" min="7" width="11"/>
  </cols>
  <sheetData>
    <row r="1" spans="1:7">
      <c t="s" r="A1" s="1">
        <v>131</v>
      </c>
      <c t="s" r="B1" s="2">
        <v>132</v>
      </c>
      <c t="s" r="C1" s="2">
        <v>133</v>
      </c>
      <c t="s" r="D1" s="2">
        <v>134</v>
      </c>
      <c t="s" r="E1" s="2">
        <v>135</v>
      </c>
      <c t="s" r="F1" s="2">
        <v>136</v>
      </c>
      <c t="s" r="G1" s="2">
        <v>137</v>
      </c>
    </row>
    <row r="2" spans="1:7">
      <c t="s" r="A2" s="4">
        <v>138</v>
      </c>
      <c t="n" r="B2" s="7">
        <v>50747</v>
      </c>
      <c t="n" r="C2" s="7">
        <v>270032</v>
      </c>
      <c t="n" r="D2" s="7">
        <v>235506</v>
      </c>
      <c t="n" r="E2" s="7">
        <v>-32139</v>
      </c>
      <c t="n" r="F2" s="7">
        <v>8954</v>
      </c>
      <c t="n" r="G2" s="7">
        <v>533100</v>
      </c>
    </row>
    <row r="3" spans="1:7">
      <c t="s" r="A3" s="3">
        <v>139</v>
      </c>
    </row>
    <row r="4" spans="1:7">
      <c t="s" r="A4" s="4">
        <v>37</v>
      </c>
      <c t="n" r="D4" s="6">
        <v>79252</v>
      </c>
      <c t="n" r="F4" s="6">
        <v>1711</v>
      </c>
      <c t="n" r="G4" s="6">
        <v>80963</v>
      </c>
    </row>
    <row r="5" spans="1:7">
      <c t="s" r="A5" s="4">
        <v>47</v>
      </c>
      <c t="n" r="E5" s="6">
        <v>-1861</v>
      </c>
      <c t="n" r="F5" s="6">
        <v>-595</v>
      </c>
      <c t="n" r="G5" s="6">
        <v>-2456</v>
      </c>
    </row>
    <row r="6" spans="1:7">
      <c t="s" r="A6" s="4">
        <v>140</v>
      </c>
      <c t="n" r="B6" s="6">
        <v>243</v>
      </c>
      <c t="n" r="C6" s="6">
        <v>97</v>
      </c>
      <c t="n" r="D6" s="6">
        <v>-2068</v>
      </c>
      <c t="n" r="G6" s="6">
        <v>-1728</v>
      </c>
    </row>
    <row r="7" spans="1:7">
      <c t="s" r="A7" s="4">
        <v>122</v>
      </c>
      <c t="n" r="B7" s="6">
        <v>-1659</v>
      </c>
      <c t="n" r="C7" s="6">
        <v>-346</v>
      </c>
      <c t="n" r="D7" s="6">
        <v>-42077</v>
      </c>
      <c t="n" r="G7" s="6">
        <v>-44082</v>
      </c>
    </row>
    <row r="8" spans="1:7">
      <c t="s" r="A8" s="4">
        <v>141</v>
      </c>
      <c t="n" r="C8" s="6">
        <v>8292</v>
      </c>
      <c t="n" r="G8" s="6">
        <v>8292</v>
      </c>
    </row>
    <row r="9" spans="1:7">
      <c t="s" r="A9" s="4">
        <v>142</v>
      </c>
      <c t="n" r="C9" s="6">
        <v>1264</v>
      </c>
      <c t="n" r="G9" s="6">
        <v>1264</v>
      </c>
    </row>
    <row r="10" spans="1:7">
      <c t="s" r="A10" s="4">
        <v>123</v>
      </c>
      <c t="n" r="D10" s="6">
        <v>-18141</v>
      </c>
      <c t="n" r="G10" s="6">
        <v>-18141</v>
      </c>
    </row>
    <row r="11" spans="1:7">
      <c t="s" r="A11" s="4">
        <v>143</v>
      </c>
      <c t="n" r="B11" s="6">
        <v>49331</v>
      </c>
      <c t="n" r="C11" s="6">
        <v>279339</v>
      </c>
      <c t="n" r="D11" s="6">
        <v>252472</v>
      </c>
      <c t="n" r="E11" s="6">
        <v>-34000</v>
      </c>
      <c t="n" r="F11" s="6">
        <v>10070</v>
      </c>
      <c t="n" r="G11" s="6">
        <v>557212</v>
      </c>
    </row>
    <row r="12" spans="1:7">
      <c t="s" r="A12" s="3">
        <v>139</v>
      </c>
    </row>
    <row r="13" spans="1:7">
      <c t="s" r="A13" s="4">
        <v>37</v>
      </c>
      <c t="n" r="D13" s="6">
        <v>13806</v>
      </c>
      <c t="n" r="F13" s="6">
        <v>202</v>
      </c>
      <c t="n" r="G13" s="6">
        <v>14008</v>
      </c>
    </row>
    <row r="14" spans="1:7">
      <c t="s" r="A14" s="4">
        <v>47</v>
      </c>
      <c t="n" r="E14" s="6">
        <v>199</v>
      </c>
      <c t="n" r="F14" s="6">
        <v>-28</v>
      </c>
      <c t="n" r="G14" s="6">
        <v>171</v>
      </c>
    </row>
    <row r="15" spans="1:7">
      <c t="s" r="A15" s="4">
        <v>140</v>
      </c>
      <c t="n" r="B15" s="6">
        <v>362</v>
      </c>
      <c t="n" r="C15" s="6">
        <v>2138</v>
      </c>
      <c t="n" r="D15" s="6">
        <v>-1639</v>
      </c>
      <c t="n" r="G15" s="6">
        <v>861</v>
      </c>
    </row>
    <row r="16" spans="1:7">
      <c t="s" r="A16" s="4">
        <v>122</v>
      </c>
      <c t="n" r="B16" s="6">
        <v>-524</v>
      </c>
      <c t="n" r="C16" s="6">
        <v>-1963</v>
      </c>
      <c t="n" r="D16" s="6">
        <v>-11080</v>
      </c>
      <c t="n" r="G16" s="6">
        <v>-13567</v>
      </c>
    </row>
    <row r="17" spans="1:7">
      <c t="s" r="A17" s="4">
        <v>141</v>
      </c>
      <c t="n" r="C17" s="6">
        <v>3329</v>
      </c>
      <c t="n" r="G17" s="6">
        <v>3329</v>
      </c>
    </row>
    <row r="18" spans="1:7">
      <c t="s" r="A18" s="4">
        <v>142</v>
      </c>
      <c t="n" r="C18" s="6">
        <v>1137</v>
      </c>
      <c t="n" r="G18" s="6">
        <v>1137</v>
      </c>
    </row>
    <row r="19" spans="1:7">
      <c t="s" r="A19" s="4">
        <v>123</v>
      </c>
      <c t="n" r="D19" s="6">
        <v>-4923</v>
      </c>
      <c t="n" r="G19" s="6">
        <v>-4923</v>
      </c>
    </row>
    <row r="20" spans="1:7">
      <c t="s" r="A20" s="4">
        <v>144</v>
      </c>
      <c t="n" r="B20" s="7">
        <v>49169</v>
      </c>
      <c t="n" r="C20" s="7">
        <v>283980</v>
      </c>
      <c t="n" r="D20" s="7">
        <v>248636</v>
      </c>
      <c t="n" r="E20" s="7">
        <v>-33801</v>
      </c>
      <c t="n" r="F20" s="7">
        <v>10244</v>
      </c>
      <c t="n" r="G20" s="7">
        <v>5582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Basis of Presentation</vt:lpstr>
      <vt:lpstr>Acquisitions</vt:lpstr>
      <vt:lpstr>Inventories</vt:lpstr>
      <vt:lpstr>Investments</vt:lpstr>
      <vt:lpstr>Pension Plans</vt:lpstr>
      <vt:lpstr>Product Warranties</vt:lpstr>
      <vt:lpstr>Stock-Based Compensation</vt:lpstr>
      <vt:lpstr>Accumulated Other Comprehensive</vt:lpstr>
      <vt:lpstr>Segment Information</vt:lpstr>
      <vt:lpstr>Income Taxes</vt:lpstr>
      <vt:lpstr>Earnings per Share</vt:lpstr>
      <vt:lpstr>Fair Value Measurements</vt:lpstr>
      <vt:lpstr>Recent Accounting Pronouncement</vt:lpstr>
      <vt:lpstr>Inventories (Tables)</vt:lpstr>
      <vt:lpstr>Investments (Tables)</vt:lpstr>
      <vt:lpstr>Pension Plans (Tables)</vt:lpstr>
      <vt:lpstr>Product Warranties (Tables)</vt:lpstr>
      <vt:lpstr>Stock-Based Compensation (Table</vt:lpstr>
      <vt:lpstr>Accumulated Other Comprehensi26</vt:lpstr>
      <vt:lpstr>Segment Information (Tables)</vt:lpstr>
      <vt:lpstr>Earnings per Share (Tables)</vt:lpstr>
      <vt:lpstr>Fair Value Measurements (Tables</vt:lpstr>
      <vt:lpstr>Basis of Presentation (Details)</vt:lpstr>
      <vt:lpstr>Acquisitions (Details)</vt:lpstr>
      <vt:lpstr>Inventories (Details)</vt:lpstr>
      <vt:lpstr>Investments - Components (Detai</vt:lpstr>
      <vt:lpstr>Investments - Unrealized Gains </vt:lpstr>
      <vt:lpstr>Investments - Sales and Maturit</vt:lpstr>
      <vt:lpstr>Pension Plans (Details)</vt:lpstr>
      <vt:lpstr>Product Warranties (Details)</vt:lpstr>
      <vt:lpstr>Stock-Based Compensation (Detai</vt:lpstr>
      <vt:lpstr>Stock-Based Compensation - Stoc</vt:lpstr>
      <vt:lpstr>Stock-Based Compensation - SARs</vt:lpstr>
      <vt:lpstr>Stock-Based Compensation - Rest</vt:lpstr>
      <vt:lpstr>Stock-Based Compensation - Perf</vt:lpstr>
      <vt:lpstr>Accumulated Other Comprehensi43</vt:lpstr>
      <vt:lpstr>Segment Information (Details)</vt:lpstr>
      <vt:lpstr>Segment Information - Income St</vt:lpstr>
      <vt:lpstr>Income Taxes (Details)</vt:lpstr>
      <vt:lpstr>Earnings per Share - Reconcilia</vt:lpstr>
      <vt:lpstr>Earnings per Share - Antidiluti</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6:24:28Z</dcterms:created>
  <dcterms:modified xmlns:dcterms="http://purl.org/dc/terms/" xmlns:xsi="http://www.w3.org/2001/XMLSchema-instance" xsi:type="dcterms:W3CDTF">2016-08-23T16:24:28Z</dcterms:modified>
  <dc:title xmlns:dc="http://purl.org/dc/elements/1.1/">Untitled</dc:title>
  <dc:description xmlns:dc="http://purl.org/dc/elements/1.1/"/>
  <dc:subject xmlns:dc="http://purl.org/dc/elements/1.1/"/>
  <cp:keywords/>
  <cp:category/>
</cp:coreProperties>
</file>